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Operations" sheetId="9" state="visible" r:id="rId9"/>
    <sheet xmlns:r="http://schemas.openxmlformats.org/officeDocument/2006/relationships" name="Revenues"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Restricted cash" sheetId="13" state="visible" r:id="rId13"/>
    <sheet xmlns:r="http://schemas.openxmlformats.org/officeDocument/2006/relationships" name="Property and Equipment, Net" sheetId="14" state="visible" r:id="rId14"/>
    <sheet xmlns:r="http://schemas.openxmlformats.org/officeDocument/2006/relationships" name="Capitalized Software Developmen" sheetId="15" state="visible" r:id="rId15"/>
    <sheet xmlns:r="http://schemas.openxmlformats.org/officeDocument/2006/relationships" name="Intangible Assets" sheetId="16" state="visible" r:id="rId16"/>
    <sheet xmlns:r="http://schemas.openxmlformats.org/officeDocument/2006/relationships" name="0.25% Convertible Senior Notes," sheetId="17" state="visible" r:id="rId17"/>
    <sheet xmlns:r="http://schemas.openxmlformats.org/officeDocument/2006/relationships" name="Commitments and Contingencies" sheetId="18" state="visible" r:id="rId18"/>
    <sheet xmlns:r="http://schemas.openxmlformats.org/officeDocument/2006/relationships" name="Changes in Accumulated Other Co" sheetId="19" state="visible" r:id="rId19"/>
    <sheet xmlns:r="http://schemas.openxmlformats.org/officeDocument/2006/relationships" name="Stock-Based Compensation Expens" sheetId="20" state="visible" r:id="rId20"/>
    <sheet xmlns:r="http://schemas.openxmlformats.org/officeDocument/2006/relationships" name="Segment Information and Geograp" sheetId="21" state="visible" r:id="rId21"/>
    <sheet xmlns:r="http://schemas.openxmlformats.org/officeDocument/2006/relationships" name="Organization and Operations (Po" sheetId="22" state="visible" r:id="rId22"/>
    <sheet xmlns:r="http://schemas.openxmlformats.org/officeDocument/2006/relationships" name="Net Loss per Share (Tables)" sheetId="23" state="visible" r:id="rId23"/>
    <sheet xmlns:r="http://schemas.openxmlformats.org/officeDocument/2006/relationships" name="Fair Value of Financial Instr24" sheetId="24" state="visible" r:id="rId24"/>
    <sheet xmlns:r="http://schemas.openxmlformats.org/officeDocument/2006/relationships" name="Restricted cash (Tables)" sheetId="25" state="visible" r:id="rId25"/>
    <sheet xmlns:r="http://schemas.openxmlformats.org/officeDocument/2006/relationships" name="Property and Equipment, Net (Ta" sheetId="26" state="visible" r:id="rId26"/>
    <sheet xmlns:r="http://schemas.openxmlformats.org/officeDocument/2006/relationships" name="Capitalized Software Developm27" sheetId="27" state="visible" r:id="rId27"/>
    <sheet xmlns:r="http://schemas.openxmlformats.org/officeDocument/2006/relationships" name="Intangible Assets (Tables)" sheetId="28" state="visible" r:id="rId28"/>
    <sheet xmlns:r="http://schemas.openxmlformats.org/officeDocument/2006/relationships" name="0.25% Convertible Senior Note29" sheetId="29" state="visible" r:id="rId29"/>
    <sheet xmlns:r="http://schemas.openxmlformats.org/officeDocument/2006/relationships" name="Commitments and Contingencies (" sheetId="30" state="visible" r:id="rId30"/>
    <sheet xmlns:r="http://schemas.openxmlformats.org/officeDocument/2006/relationships" name="Changes in Accumulated Other 31" sheetId="31" state="visible" r:id="rId31"/>
    <sheet xmlns:r="http://schemas.openxmlformats.org/officeDocument/2006/relationships" name="Stock-Based Compensation Expe32" sheetId="32" state="visible" r:id="rId32"/>
    <sheet xmlns:r="http://schemas.openxmlformats.org/officeDocument/2006/relationships" name="Segment Information and Geogr33" sheetId="33" state="visible" r:id="rId33"/>
    <sheet xmlns:r="http://schemas.openxmlformats.org/officeDocument/2006/relationships" name="Organization and Operations - A" sheetId="34" state="visible" r:id="rId34"/>
    <sheet xmlns:r="http://schemas.openxmlformats.org/officeDocument/2006/relationships" name="Revenues - Additional Informati" sheetId="35" state="visible" r:id="rId35"/>
    <sheet xmlns:r="http://schemas.openxmlformats.org/officeDocument/2006/relationships" name="Net Loss per Share - Summary of" sheetId="36" state="visible" r:id="rId36"/>
    <sheet xmlns:r="http://schemas.openxmlformats.org/officeDocument/2006/relationships" name="Net Loss per Share - Schedule o" sheetId="37" state="visible" r:id="rId37"/>
    <sheet xmlns:r="http://schemas.openxmlformats.org/officeDocument/2006/relationships" name="Net Loss per Share - Additional"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Restricted cash - Summary of Re"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Capitalized Software Developm46" sheetId="46" state="visible" r:id="rId46"/>
    <sheet xmlns:r="http://schemas.openxmlformats.org/officeDocument/2006/relationships" name="Capitalized Software Developm47" sheetId="47" state="visible" r:id="rId47"/>
    <sheet xmlns:r="http://schemas.openxmlformats.org/officeDocument/2006/relationships" name="Capitalized Software Developm48" sheetId="48" state="visible" r:id="rId48"/>
    <sheet xmlns:r="http://schemas.openxmlformats.org/officeDocument/2006/relationships" name="Intangible Assets - Schedule of" sheetId="49" state="visible" r:id="rId49"/>
    <sheet xmlns:r="http://schemas.openxmlformats.org/officeDocument/2006/relationships" name="Intangible Assets - Additional " sheetId="50" state="visible" r:id="rId50"/>
    <sheet xmlns:r="http://schemas.openxmlformats.org/officeDocument/2006/relationships" name="Intangible Assets - Estimated F" sheetId="51" state="visible" r:id="rId51"/>
    <sheet xmlns:r="http://schemas.openxmlformats.org/officeDocument/2006/relationships" name="0.25% Convertible Senior Note52" sheetId="52" state="visible" r:id="rId52"/>
    <sheet xmlns:r="http://schemas.openxmlformats.org/officeDocument/2006/relationships" name="0.25% Convertible Senior Note53" sheetId="53" state="visible" r:id="rId53"/>
    <sheet xmlns:r="http://schemas.openxmlformats.org/officeDocument/2006/relationships" name="0.25% Convertible Senior Note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hanges in Accumulated Other 57" sheetId="57" state="visible" r:id="rId57"/>
    <sheet xmlns:r="http://schemas.openxmlformats.org/officeDocument/2006/relationships" name="Stock-Based Compensation Expe58" sheetId="58" state="visible" r:id="rId58"/>
    <sheet xmlns:r="http://schemas.openxmlformats.org/officeDocument/2006/relationships" name="Stock-Based Compensation Expe59" sheetId="59" state="visible" r:id="rId59"/>
    <sheet xmlns:r="http://schemas.openxmlformats.org/officeDocument/2006/relationships" name="Stock-Based Compensation Expe60" sheetId="60" state="visible" r:id="rId60"/>
    <sheet xmlns:r="http://schemas.openxmlformats.org/officeDocument/2006/relationships" name="Segment Information and Geogr61" sheetId="61" state="visible" r:id="rId61"/>
    <sheet xmlns:r="http://schemas.openxmlformats.org/officeDocument/2006/relationships" name="Segment Information and Geogr62" sheetId="62" state="visible" r:id="rId62"/>
    <sheet xmlns:r="http://schemas.openxmlformats.org/officeDocument/2006/relationships" name="Segment Information and Geogr63" sheetId="63" state="visible" r:id="rId63"/>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UBS</t>
  </si>
  <si>
    <t>Entity Registrant Name</t>
  </si>
  <si>
    <t>HUBSPOT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Short-term investments</t>
  </si>
  <si>
    <t>Accounts receivable — net of allowance for doubtful accounts of $931 and $638 at June 30, 2018 and December 31, 2017, respectively</t>
  </si>
  <si>
    <t>Deferred commission expense</t>
  </si>
  <si>
    <t>Restricted cash</t>
  </si>
  <si>
    <t>Prepaid hosting costs</t>
  </si>
  <si>
    <t>Prepaid expenses and other current assets</t>
  </si>
  <si>
    <t>Total current assets</t>
  </si>
  <si>
    <t>Long-term investments</t>
  </si>
  <si>
    <t>Property and equipment, net</t>
  </si>
  <si>
    <t>Capitalized software development costs, net</t>
  </si>
  <si>
    <t>Deferred commission expense, net of current portion</t>
  </si>
  <si>
    <t>Other assets</t>
  </si>
  <si>
    <t>Intangible assets, net</t>
  </si>
  <si>
    <t>Goodwill</t>
  </si>
  <si>
    <t>Total assets</t>
  </si>
  <si>
    <t>Current liabilities:</t>
  </si>
  <si>
    <t>Accounts payable</t>
  </si>
  <si>
    <t>Accrued compensation costs</t>
  </si>
  <si>
    <t>Other accrued expenses</t>
  </si>
  <si>
    <t>Deferred revenue</t>
  </si>
  <si>
    <t>Total current liabilities</t>
  </si>
  <si>
    <t>Deferred rent, net of current portion</t>
  </si>
  <si>
    <t>Deferred revenue, net of current portion</t>
  </si>
  <si>
    <t>Other long-term liabilities</t>
  </si>
  <si>
    <t>Convertible senior notes</t>
  </si>
  <si>
    <t>Total liabilities</t>
  </si>
  <si>
    <t>Commitments and contingencies (Note 10)</t>
  </si>
  <si>
    <t xml:space="preserve">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Consolidated Statements of Operations - USD ($) shares in Thousands, $ in Thousands</t>
  </si>
  <si>
    <t>3 Months Ended</t>
  </si>
  <si>
    <t>Jun. 30, 2017</t>
  </si>
  <si>
    <t>Revenues:</t>
  </si>
  <si>
    <t>Total revenue</t>
  </si>
  <si>
    <t>Cost of revenues:</t>
  </si>
  <si>
    <t>Total cost of revenues</t>
  </si>
  <si>
    <t>Gross profit</t>
  </si>
  <si>
    <t>Operating expenses:</t>
  </si>
  <si>
    <t>Research and development</t>
  </si>
  <si>
    <t>Sales and marketing</t>
  </si>
  <si>
    <t>General and administrative</t>
  </si>
  <si>
    <t>Total operating expenses</t>
  </si>
  <si>
    <t>Loss from operations</t>
  </si>
  <si>
    <t>Other expense:</t>
  </si>
  <si>
    <t>Interest income</t>
  </si>
  <si>
    <t>Interest expense</t>
  </si>
  <si>
    <t>Other expense</t>
  </si>
  <si>
    <t>Total other expense</t>
  </si>
  <si>
    <t>Loss before income tax (expense) benefit</t>
  </si>
  <si>
    <t>Income tax (expense) benefit</t>
  </si>
  <si>
    <t>Net loss</t>
  </si>
  <si>
    <t>Net loss per share, basic and diluted</t>
  </si>
  <si>
    <t>Weighted average common shares used in computing basic and diluted net loss per share:</t>
  </si>
  <si>
    <t>Subscription [Member]</t>
  </si>
  <si>
    <t>Professional Services and Other [Member]</t>
  </si>
  <si>
    <t>Consolidated Statements of Comprehensive Loss - USD ($) $ in Thousands</t>
  </si>
  <si>
    <t>Statement Of Income And Comprehensive Income [Abstract]</t>
  </si>
  <si>
    <t>Other comprehensive loss:</t>
  </si>
  <si>
    <t>Foreign currency translation adjustment</t>
  </si>
  <si>
    <t>Changes in unrealized gain (loss) on investments, net of income taxes of $0 for the three and six months ended June 30, 2018 and $2 and $20 for the three and six months ended June 30, 2017, respectively</t>
  </si>
  <si>
    <t>Comprehensive loss</t>
  </si>
  <si>
    <t>Consolidated Statements of Comprehensive Loss (Parenthetical) - USD ($) $ in Thousands</t>
  </si>
  <si>
    <t>Changes in unrealized gain (loss) on investments, income taxes</t>
  </si>
  <si>
    <t>Consolidated Statements of Cash Flows - USD ($) $ in Thousands</t>
  </si>
  <si>
    <t>Operating Activities:</t>
  </si>
  <si>
    <t>Adjustments to reconcile net loss to net cash and cash equivalents provided by operating activities</t>
  </si>
  <si>
    <t>Depreciation and amortization</t>
  </si>
  <si>
    <t>Stock-based compensation</t>
  </si>
  <si>
    <t>Provision (benefit) for deferred income taxes</t>
  </si>
  <si>
    <t>Amortization of debt discount and issuance costs</t>
  </si>
  <si>
    <t>Accretion of bond discount</t>
  </si>
  <si>
    <t>Noncash rent expense</t>
  </si>
  <si>
    <t>Unrealized currency translation</t>
  </si>
  <si>
    <t>Changes in assets and liabilities</t>
  </si>
  <si>
    <t>Accounts receivable</t>
  </si>
  <si>
    <t>Prepaid expenses and other assets</t>
  </si>
  <si>
    <t>Accrued expenses</t>
  </si>
  <si>
    <t>Deferred rent</t>
  </si>
  <si>
    <t>Net cash and cash equivalents provided by operating activities</t>
  </si>
  <si>
    <t>Investing Activities:</t>
  </si>
  <si>
    <t>Purchases of investments</t>
  </si>
  <si>
    <t>Maturities of investments</t>
  </si>
  <si>
    <t>Purchases of property and equipment</t>
  </si>
  <si>
    <t>Capitalization of software development costs</t>
  </si>
  <si>
    <t>Purchases of strategic investments</t>
  </si>
  <si>
    <t>Net cash and cash equivalents used in investing activities</t>
  </si>
  <si>
    <t>Financing Activities:</t>
  </si>
  <si>
    <t>Employee taxes paid related to the net share settlement of stock-based awards</t>
  </si>
  <si>
    <t>Proceeds related to the issuance of common stock under stock plans</t>
  </si>
  <si>
    <t>Repayments of capital lease obligations</t>
  </si>
  <si>
    <t>Proceeds of the issuance of convertible notes, net of issuance costs paid $10,755 in 2017</t>
  </si>
  <si>
    <t>Purchase of note hedge related to convertible notes</t>
  </si>
  <si>
    <t>Proceeds from the issuance of warrants related to convertible notes, net of issuance costs of $200 in 2017</t>
  </si>
  <si>
    <t>Net cash and cash equivalents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t>
  </si>
  <si>
    <t>Non-cash investing and financing activities:</t>
  </si>
  <si>
    <t>Property and equipment acquired under capital lease</t>
  </si>
  <si>
    <t>Convertible notes offering costs incurred but not yet paid</t>
  </si>
  <si>
    <t>Capital expenditures incurred but not yet paid</t>
  </si>
  <si>
    <t>Asset retirement obligations</t>
  </si>
  <si>
    <t>Consolidated Statements of Cash Flow (Parenthetical) $ in Thousands</t>
  </si>
  <si>
    <t>Jun. 30, 2017USD ($)</t>
  </si>
  <si>
    <t>Convertible notes, issuance costs</t>
  </si>
  <si>
    <t>Warrant [Member]</t>
  </si>
  <si>
    <t>Offering and issuance costs paid</t>
  </si>
  <si>
    <t>Organization and Operations</t>
  </si>
  <si>
    <t>Accounting Policies [Abstract]</t>
  </si>
  <si>
    <t xml:space="preserve">1. Organization and Operations HubSpot, Inc. (the “Company”) provides a cloud-based inbound marketing, sales and customer service platform which features integrated applications to help businesses attract visitors to their websites, convert visitors into leads, close leads into customers and delight customers so they become promoters of those businesses. These integrated applications include social media, search engine optimization, blogging, website content management, marketing automation, email, sales productivity, CRM, analytics, reporting, helpdesk, chat, and knowledge base.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December 31, 2017, and these consolidated financial statements include all adjustments, consisting only of normal recurring adjustments, necessary for a fair statement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8.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3, 2018. There have been no changes in the Company’s significant accounting policies from those that were disclosed in the Company’s Annual Report on Form 10-K that have had a material impact on our consolidated financial statements and related notes, except the adoption of updated guidance related to revenue recognition and costs to obtain a contract with a customer as described within Note 2 of these consolidated financial statements. Recent Accounting Pronouncements Recent accounting standards not included below are not expected to have a material impact on our consolidated financial position and results of operations. In June 2018, the Financial Accounting Standards Board (“FASB”) issued guidance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evaluating the impact of this pronouncement on its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The Company does not believe the adoption of this guidance will have a material impact on the consolidated financial statements. In November 2016, the FASB issued guidance related to the presentation of restricted cash within the statement of cash flows. The guidance requires entities to show the changes in cash, cash equivalents, and restricted cash in the statement of cash flows. Entities will no longer present transfers between cash and cash equivalents and restricted cash in the statement of cash flows. The Company adopted the updated guidance as of January 1, 2018. As a result of adopting this guidance cash and cash equivalents used in investing activities increased by $864 thousand and net increase in cash, cash equivalents, and restricted cash also increased by $864 thousand for the six months ended June 30, 2018. Cash and cash equivalents used in investing activities increased by $4.6 million and net increase in cash, cash equivalents, and restricted cash increased by $4.6 million for the six months ended June 30, 2017 in the consolidated statements of cash flow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will adopt the standard on January 1, 2019. The Company has established a team that is continuing to assess the potential impacts of the standard on its consolidated financial statements and footnote disclosures. The Company currently believes the most significant changes will be related to the recognition of right-of-use assets and lease liabilities on its consolidated balance sheet for operating leases, which will increase total assets and total liabilities reported relative to such amounts prior to adoption. The guidance is required to be adopted using a modified retrospective approach. In January 2016, the FASB issued guidance that requires entities to measure equity instruments at fair value and recognize changes in fair value within the statement of operations. The Company adopted the updated guidance as of January 1, 2018. The guidance provides for electing a measurement alternative or defaulting to the fair value option for equity investments that do not have readily determinable fair values. The Company elected the measurement alternative for its equity investments in privately held companies, which are included in other assets in the accompanying consolidated balance sheets. These investments are measured at cost, less any impairment, plus or minus adjustments resulting from observable price changes in orderly transactions for the identical or a similar investment of the same issuer, which will be recorded within the statement of operations. The adoption of this guidance did not have a material impact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The Company adopted the updated guidance as of January 1, 2018 using the modified retrospective transition method. See Note 2 of these consolidated financial statements for further details. </t>
  </si>
  <si>
    <t>Revenues</t>
  </si>
  <si>
    <t>Revenue From Contract With Customer [Abstract]</t>
  </si>
  <si>
    <t>2. Revenues Adoption of Updated Revenue Guidance On January 1, 2018, the Company adopted new revenue guidance using the modified retrospective method applied to those contracts which were not completed as of January 1, 2018. Results for reporting periods beginning after December 31, 2017 are presented under the new guidance, while prior period amounts are not adjusted and continue to be reported in accordance with historic revenue guidance. The Company applied the new standard using practical expedients where:
•
the measurement of the transaction price excludes all taxes assessed by a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completed contracts at the date of initial adoption; and
•
the value of unsatisfied performance obligations for contracts with an original expected length of one year or less has not been disclosed. The impact of applying the new guidance in 2018 versus the prior guidance resulted in a change to the period over which sales commissions are amortized to incorporate an estimated customer life and the amortization period over which internally developed new features and increased functionality for our software platform is recorded, in addition to the initial contract period. This resulted in a longer amortization period for deferred commission expense, which reduces expense compared to the application of the prior guidance. There was also a change to the scope of sales commissions that are capitalized based on the definition of incremental costs of obtaining a contract. This increased the amount of commissions cost that was capitalized compared to the application of the prior guidance. In addition, there was a change in the timing of revenue recognition for certain sales contracts where free or discounted services are bundled with subscription services due to the removal of the limitation on recording contingent revenue that existed in the prior guidance. Removing the limitation of recording contingent revenue resulted in an acceleration of revenue recognition on these contracts compared to the application of the prior guidance. Th e Company recorded a net increase to opening retained earnings of $5.5 million as of January 1, 2018 due to the cumulative impact of adopting the new revenue guidance, with the impact primarily related to the recognition of costs associated with obtaining customer contracts. The Company had previously recorded a net increase of $5.8 million to opening retained earnings as of January 1, 2018 to reflect the adoption of the new revenue guidance. During the three months ended June 30, 2018, the Company recorded an immaterial $274 thousand adjustment to the initial opening retained earnings adjustment to account for the deferred tax impact of the adoption of the new revenue standard. The resulting impact to the consolidated statements of operations and comprehensive loss of applying the new guidance in the three months ended June 30, 2018 versus the prior guidance was a decrease to subscription revenue of $185 thousand, an increase to professional services and other revenue of $106 thousand, a decrease to total revenues of $79 thousand, and a decrease to selling and marketing expense and total operating expenses of $3.8 million for the three months ended June 30, 2018. The resulting impact to loss from operations, loss before income tax (expense) benefit, net loss and comprehensive loss was $3.7 million. The resulting impact on basic earnings per share was $0.10. The resulting impact to the consolidated statements of operations and comprehensive loss of applying the new guidance in the six months ended June 30, 2018 versus the prior guidance was a decrease to subscription revenue of $355 thousand, an increase to professional services and other revenue of $247 thousand, a decrease to total revenues of $108 thousand, and a decrease to selling and marketing expense and total operating expenses of $7.4 million for the six months ended June 30, 2018. The resulting impact to loss from operations, loss before income tax (expense) benefit, net loss and comprehensive loss was $7.3 million. The resulting impact on basic earnings per share was $0.19. The resulting impact to the consolidated balance sheet of applying the new guidance in 2018 versus the prior guidance was a decrease to short-term deferred commissions and total current assets of $464 thousand, an increase to long-term deferred commissions of $13.3 million, a decrease to other assets of $255 thousand, an increase in total assets of $12.6 million, a decrease to short-term deferred revenue, and total current liabilities of $221 thousand, an increase to other liabilities of $19 thousand, a decrease to total liabilities of $202 thousand, a decrease to accumulated deficit and increase to total stockholders’ equity of $12.8 million, and an increase to total liabilities and stockholders’ equity of $12.6 million. There was no impact to total cash flow from operations of applying the new guidance in 2018 versus the prior guidance because the decrease in net loss of $7.3 million, increase in the change in deferred commission expense of $7.4 million and decrease in the change in deferred revenue of $221 thousand net to $0 within cash flows from operations. Revenue Recognition The Company generates revenue from arrangements with multiple performance obligations, which typically include subscriptions to its online software products and professional services which include on-boarding and train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Disaggregation of Revenue The Company provides disaggregation of revenue based on geographic region within the notes (Note 13) and based on the subscription versu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six months ended June 30, 2018 increased by $14.6 million resulting from $251.7 million of additional invoicing and was offset by revenue recognized of $237.1 million during the same period. $77.8 million of revenue was recognized during the three month period ended June 30, 2018 that was included in deferred revenue at the beginning of the period. $106.4 million of revenue was recognized during the six month period ended June 30, 2018 that was included in deferred revenue at the beginning of the period. As of June 30, 2018, approximately $77.6 million of revenue is expected to be recognized from remaining performance obligations for contracts with original performance obligations that exceed one year. The Company expects to recognize revenue on approximately 95% of these remaining performance obligations over the next 24 months, with the balance recognized thereafter. The incremental direct costs of obtaining a contract, which primarily consist of sales commissions paid for new subscription contracts, are deferred and amortized on a straight-line basis over a period of approximately two to three years. The two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Partner Commissions The Company pays its partners a commission based on the online software product sales price for sales to end-customers. The classification of the commission paid on the Company’s consolidated statements of operations depends on who purchases the online software product. In instances where the end-customer purchases the online software product from the Company, the Company is the principal and it records the commission paid to the partner as sales and marketing expense. When the partner purchases the online software product directly from the Company, the Company is the agent and it nets the consideration paid to the partner against the associated revenue it recognizes, as in these instances the Company’s customer is the partner and the Company’s remaining obligation is to the partner. The Company does not believe that it receives a tangible benefit from the commission payment to the partner.</t>
  </si>
  <si>
    <t>Net Loss per Share</t>
  </si>
  <si>
    <t>Earnings Per Share [Abstract]</t>
  </si>
  <si>
    <t>3.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Employee Stock Purchase Plan (“ESPP”), common stock warrants, and the Conversion Option of the 2022 Notes are considered to be potential common stock equivalents. A reconciliation of the denominator used in the calculation of basic and diluted net loss per share is as follows:
Three Months Ended June 30,
Six Months Ended June 30,
2018
2017
2018
2017
Net loss
$
(18,225
)
$
(9,521
)
$
(33,673
)
$
(17,596
)
Weighted-average common shares outstanding — basic
38,350
36,654
38,093
36,431
Dilutive effect of share equivalents resulting from stock options, RSUs, ESPP, common stock warrants and the Conversion Option of the 2022 Notes
—
—
—
—
Weighted-average common shares, outstanding — diluted
38,350
36,654
38,093
36,431
Net loss per share, basic and diluted
$
(0.48
)
$
(0.26
)
$
(0.88
)
$
(0.48
) Additionally, since the Company incurred net losses for each of the periods presented, diluted net loss per share is the same as basic net loss per share. The Company’s outstanding stock options, RSUs, ESPP, common stock warrants, and Conversion Option of the 2022 Notes were not included in the calculation of diluted net loss per share as the effect would be anti-dilutive. The following table contains all potentially dilutive common stock equivalents.
As of June 30,
2018
2017
(in thousands)
Options to purchase common shares
2,026
2,501
RSUs
2,318
2,304
Conversion option of the 2022 Notes
844
—
Common stock warrants
93
—
ESPP
19
5
The Company expects to settle the principal amount of the 2022 Notes (Note 9) in cash,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of the Company’s common stock for a given period exceeds the conversion price of the 2022 Notes of $94.77 per share. As of July 30, 2018, no holders have converted or indicated their intention to convert the 2022 Notes.</t>
  </si>
  <si>
    <t>Fair Value of Financial Instruments</t>
  </si>
  <si>
    <t>Fair Value Disclosures [Abstract]</t>
  </si>
  <si>
    <t>4.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June 30, 2018 and December 31, 2017:
June 30, 2018
Level 1
Level 2
Level 3
Total
(in thousands)
Cash equivalents and investments:
Money market funds
$
8,173
$
—
$
—
$
8,173
Commercial paper
—
5,262
—
5,262
Corporate bonds
—
83,413
—
83,413
U.S. government agency obligations
—
2,996
—
2,996
U.S. Treasury securities
—
376,534
—
376,534
Restricted cash:
Certificates of deposit
—
5,625
—
5,625
Total
$
8,173
$
473,830
$
—
$
482,003
December 31, 2017
Level 1
Level 2
Level 3
Total
(in thousands)
Cash equivalents and investments:
Money market funds
$
12,845
$
—
$
—
$
12,845
Commercial paper
—
5,867
—
5,867
Corporate bonds
—
81,668
—
81,668
U.S. government agency obligations
—
3,987
—
3,987
U.S. Treasury securities
—
356,535
—
356,535
Restricted cash:
Certificates of deposit
—
5,105
—
5,105
Total
$
12,845
$
453,162
$
—
$
466,007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June 30, 2018 and December 31, 2017,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June 30, 2018 the fair value of the 2022 Notes was $574.8 million. The fair value was determined based on the quoted price of the 2022 Notes in an inactive market on the last trading day of the reporting period and has been classified as Level 2 within the fair value hierarchy. For certain other financial instruments, including accounts receivable, accounts payable, capital leases and other current liabilities, the carrying amounts approximate their fair value due to the relatively short maturity of these balance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3.7 million of strategic investments without readily determinable fair values at June 30, 2018 and $3.5 million of strategic investments without readily determinable fair values at December 31, 2017. These investments are included in other assets on the consolidated balance sheets. There have been no adjustments to the carrying value of strategic investments resulting from impairments or observable price changes. The following tables summarize the composition of our short- and long-term investments at June 30, 2018 and December 31, 2017.
June 30, 2018
Amortized Cost
Unrealized Gains
Unrealized Losses
Aggregate Fair Value
(in thousands)
Commercial paper
$
5,270
$
—
$
(8
)
$
5,262
Corporate bonds
83,812
—
(399
)
83,413
U.S. government agency obligations
3,000
—
(4
)
2,996
U.S. Treasury securities
376,793
9
(268
)
376,534
Total
$
468,875
$
9
$
(679
)
$
468,205
December 31, 2017
Amortized Cost
Unrealized Gains
Unrealized Losses
Aggregate Fair Value
(in thousands)
Commercial paper
$
5,874
$
—
$
(7
)
$
5,867
Corporate bonds
81,947
—
(279
)
81,668
U.S. government agency obligations
4,000
—
(13
)
3,987
U.S. Treasury securities
356,671
8
(144
)
356,535
Total
$
448,492
$
8
$
(443
)
$
448,057
For all of our securities for which the amortized cost basis was greater than the fair value at June 30, 2018,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June 30, 2018 and December 31, 2017 are as follows:
June 30, 2018
December 31, 2017
Amortized Cost Basis
Aggregate Fair Value
Amortized Cost Basis
Aggregate Fair Value
(in thousands)
(in thousands)
Due within one year
$
452,377
$
451,830
$
416,932
$
416,663
Due after 1 year through 2 years
16,498
16,375
31,560
31,394
Total
$
468,875
$
468,205
$
448,492
$
448,057</t>
  </si>
  <si>
    <t>Cash And Cash Equivalents [Abstract]</t>
  </si>
  <si>
    <t>Restricted Cash</t>
  </si>
  <si>
    <t>5. Restricted cash The following table provides a reconciliation of cash, cash equivalents, and restricted cash reported within the consolidated balance sheets that sum to the total of the same such amounts shown in the statement of cash flows for the six months ended June 30, 2018 and 2017.
June 30, 2018
June 30, 2017
December 31, 2017
(in thousands)
Cash and cash equivalents
$
98,426
$
175,622
$
87,680
Restricted cash
5,175
5,100
4,757
Restricted cash, included in other assets
450
—
347
Total cash, cash equivalents, and restricted cash
$
104,051
$
180,722
$
92,784
Restricted cash is comprised of certificates of deposit related to landlord guarantees for our leased facilities. These restricted cash balances have been excluded from our cash and cash equivalents balance on our consolidated balance sheets.</t>
  </si>
  <si>
    <t>Property and Equipment, Net</t>
  </si>
  <si>
    <t>Property Plant And Equipment [Abstract]</t>
  </si>
  <si>
    <t xml:space="preserve">6. Property and Equipment, Net Property and equipment, net consists of the following:
June 30, 2018
December 31, 2017
(in thousands)
Computer equipment and purchased software
$
6,581
$
4,571
Employee computer equipment
6,940
4,260
Furniture and fixtures
12,239
11,083
Office equipment
2,538
2,620
Leasehold improvements
40,968
33,446
Equipment under capital lease
3,450
3,450
Internal-use software
4,120
2,892
Construction in progress
616
3,198
Total property and equipment
77,452
65,520
Less accumulated depreciation and amortization
(28,141
)
(22,226
)
Property and equipment, net
$
49,311
$
43,294
Depreciation and amortization expense on property and equipment was $3.1 million for the three months ended June 30, 2018, $6.1 million for the six months ended June 30, 2018, $2.2 million for the three months ended June 30, 2017, and $4.1 million for the six months ended June 30, 2017. </t>
  </si>
  <si>
    <t>Capitalized Software Development Costs</t>
  </si>
  <si>
    <t>Research And Development [Abstract]</t>
  </si>
  <si>
    <t>7. Capitalized Software Development Costs Capitalized software development costs, exclusive of those recorded within property and equipment, consisted of the following:
June 30, 2018
December 31, 2017
(in thousands)
Gross capitalized software development costs
$
39,881
$
33,360
Accumulated amortization
(28,404
)
(24,600
)
Capitalized software development costs, net
$
11,477
$
8,760
Capitalized software development costs are amortized on a straight-line basis over their estimated useful life of two years. The following table summarizes software development costs capitalized, stock-based compensation included in capitalized software development costs, and amortization of capitalized software development costs.
Three Months Ended June 30,
Six Months Ended June 30,
2018
2017
2018
2017
(in thousands)
(in thousands)
Software development costs capitalized
$
3,576
$
1,999
$
6,521
$
3,901
Stock-based compensation included in capitalized software development costs
$
796
$
485
$
1,346
$
823
Amortization of capitalized software development costs
$
2,323
$
1,477
$
4,327
$
2,846</t>
  </si>
  <si>
    <t>Intangible Assets</t>
  </si>
  <si>
    <t>Goodwill And Intangible Assets Disclosure [Abstract]</t>
  </si>
  <si>
    <t>8. Intangible Assets Intangible assets as of June 30, 2018 and December 31, 2017 consist of the following:
Weighted Average Remaining Useful Life
June 30, 2018
December 31, 2017
(in thousands)
Acquired technology
24 Months
$
7,252
$
7,252
Acquired intellectual property
—
80
80
Accumulated amortization
(1,120
)
(1,020
)
Total
$
6,212
$
6,312
The estimated useful life of acquired technology and intellectual property is two to three years. The Company evaluates the useful lives of these assets on an annual basis and tests for impairment whenever events or changes in circumstances occur that could impact the recoverability of these assets. Amortization expense related to intangible assets was $50 thousand for the three months ended June 30, 2018, $100 thousand for the six months ended June 30, 2018, $0 for the three months ended June 30, 2017, and $16 thousand for the six months ended June 30, 2017. Amortization expense of acquired technology is included in cost of subscription revenue in the consolidated statements of operations. Amortization expense of acquired intellectual property is included in sales and marketing expense in the consolidated statements of operations. Estimated future amortization expense for intangible assets as of June 30, 2018 is as follows:
Years ended December 31,
Amortization Expense
(in thousands)
2018
1,294
2019
3,112
2020
1,806
Total
$
6,212</t>
  </si>
  <si>
    <t>0.25% Convertible Senior Notes, Convertible Note Hedge and Warrant</t>
  </si>
  <si>
    <t>Debt Disclosure [Abstract]</t>
  </si>
  <si>
    <t>9. 0.25% Convertible Senior Notes, Convertible Note Hedge and Warrant In May 2017, the Company issued $350 million aggregate principal amount of 0.25% convertible senior notes due June 1, 2022 in a private offering and an additional $50 million aggregate principal amount of such notes pursuant to the exercise in full of the over-allotment options of the initial purchasers (the “2022 Notes”). The 2022 Notes are convertible at the option of the holders prior to the close of business on the business day immediately preceding February 1, 2022 under certain conditions or upon the occurrence of certain events. Upon conversion, the Company will pay or deliver, as the case may be, cash, shares of the Company’s common stock or a combination of cash and shares of the Company’s common stock, at the Company’s election. Because the last reported sale price of our common stock for at least 20 trading days during the period of 30 consecutive trading days ending on the last trading day of the calendar quarter ended June 30, 2018 was equal to or greater than 130% of the applicable conversion price on each applicable trading day, the 2022 Notes are convertible at the option of the holders thereof during the calendar quarter ending September 30, 2018. As of July 30, 2018, no holders have converted or indicated their intention to convert the 2022 Notes. The net carrying amount of the liability component of the 2022 Notes is as follows:
As of June 30, 2018
As of December 31, 2017
(in thousands)
Principal
$
400,000
$
400,000
Unamortized debt discount
(85,228
)
(94,498
)
Unamortized issuance costs
(6,363
)
(7,055
)
Net carrying amount
$
308,409
$
298,447
Interest expense related to the 2022 Notes is as follows:
Three Months Ended June 30,
Six Months Ended June 30,
2018
2017
2018
2017
(in thousands)
(in thousands)
Contractual interest expense
$
250
$
140
$
500
$
140
Amortization of debt discount
4,703
2,498
9,270
2,498
Amortization of issuance costs
351
185
692
185
Total interest expense
$
5,304
$
2,823
$
10,462
$
2,823</t>
  </si>
  <si>
    <t>Commitments and Contingencies</t>
  </si>
  <si>
    <t>Commitments And Contingencies Disclosure [Abstract]</t>
  </si>
  <si>
    <t>10. Commitments and Contingencies Contractual Obligations The Company leases its office facilities under non-cancelable operating leases that expire at various dates through October 2027. Rent expense for non-cancellable operating leases with free rental periods or scheduled rent increases is recognized on a straight-line basis over the terms of the leases. Future minimum payments under all operating lease agreements as of June 30, 2018 are as follows:
Operating
(in thousands)
2018
$
11,185
2019
23,569
2020
24,900
2021
27,327
2022
27,478
Thereafter
139,078
Total
$
253,537
There were no material changes in our vendor commitments under non-cancelable arrangements, as disclosed in the Company’s audited consolidated financial statements for the year ended December 31, 2017 and related notes thereto contained in the Company’s Annual Report on Form 10-K, except as disclosed below: In July 2018, the Company entered into a three year renewal agreement with a web hosting vendor with an option to extend for an additional two year term. The Company’s contractual obligation under this agreement are approximately $48 million over the initial three year term.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t>
  </si>
  <si>
    <t>Changes in Accumulated Other Comprehensive Loss</t>
  </si>
  <si>
    <t>Equity [Abstract]</t>
  </si>
  <si>
    <t xml:space="preserve">11. Changes in Accumulated Other Comprehensive Loss The following table summarizes the changes in accumulated other comprehensive loss, which is reported as a component of stockholders’ equity, for the six months ended June 30, 2018.
Cumulative Translation Adjustment
Unrealized Loss Investments
Total
(in thousands)
Beginning balance at January 1, 2018
$
379
$
(436
)
$
(57
)
Other comprehensive loss before reclassifications
(422
)
(235
)
(657
)
Amounts reclassified from accumulated other comprehensive income
—
—
—
Ending balance at June 30, 2018
$
(43
)
$
(671
)
$
(714
) </t>
  </si>
  <si>
    <t>Stock-Based Compensation Expense</t>
  </si>
  <si>
    <t>Disclosure Of Compensation Related Costs Sharebased Payments [Abstract]</t>
  </si>
  <si>
    <t xml:space="preserve">12. Stock-Based Compensation Expense The following two tables show stock-based compensation expense by award type and where the stock-based compensation expense is recorded in the Company’s consolidated statements of operations:
Three Months Ended June 30,
Six Months Ended June 30,
2018
2017
2018
2017
(in thousands)
(in thousands)
Options
1,259
$
1,370
$
2,593
$
2,616
RSUs
17,798
11,370
32,039
19,160
Employee stock purchase plan
618
266
1,089
533
Total stock-based compensation expense
$
19,675
$
13,006
$
35,721
$
22,309
Effect of stock-based compensation expense on income by line item:
Three Months Ended June 30,
Six Months Ended June 30,
2018
2017
2018
2017
(in thousands)
(in thousands)
Cost of revenue, subscription
$
317
$
178
$
594
$
293
Cost of revenue, professional services and other
846
666
1,536
1,115
Research and development
6,111
3,461
10,875
5,903
Sales and marketing
7,937
5,113
14,429
8,874
General and administrative
4,464
3,588
8,287
6,124
Total stock-based compensation expense
$
19,675
$
13,006
$
35,721
$
22,309
Capitalized software development costs excluded from stock-based compensation expense is $796 thousand for the three months ended June 30, 2018, $1.3 million for the six months ended June 30, 2018, $485 thousand for the three months ended June 30, 2017, and $823 thousand for the six months ended June 30, 2017. </t>
  </si>
  <si>
    <t>Segment Information and Geographic Data</t>
  </si>
  <si>
    <t>Segment Reporting [Abstract]</t>
  </si>
  <si>
    <t xml:space="preserve">13. Segment Information and Geographic Data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ed June 30,
Six Months Ended June 30,
2018
2017
2018
2017
Americas
$
86,486
$
68,274
$
168,644
$
132,626
Europe
28,172
16,105
53,382
29,948
Asia Pacific
7,918
4,714
15,106
8,771
Total
$
122,576
$
89,093
$
237,132
$
171,345
Percentage of revenues generated outside of the Americas
29
%
23
%
29
%
23
% Revenue derived from customers outside the United States (international) was approximately 37% of total revenue in the three months ended June 30, 2018 and 37% of total revenue in the six months ended June 30, 2018. Revenue derived from customers outside the United States (international) was approximately 32% of total revenue in the three months ended June 30, 2017 and 26% of total revenue in the six months ended June 30, 2017. Total long-lived assets by geographical region:
As of June 30, 2018
As of December 31, 2017
Americas
$
31,449
$
29,764
Europe
14,960
11,257
Asia Pacific
2,902
2,273
Total long-lived assets
$
49,311
$
43,294
Percentage of long-lived assets held outside of the Americas
36
%
31
% </t>
  </si>
  <si>
    <t>Organization and Operations (Policies)</t>
  </si>
  <si>
    <t>Recent Accounting Pronouncements</t>
  </si>
  <si>
    <t xml:space="preserve">Recent Accounting Pronouncements Recent accounting standards not included below are not expected to have a material impact on our consolidated financial position and results of operations. In June 2018, the Financial Accounting Standards Board (“FASB”) issued guidance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evaluating the impact of this pronouncement on its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The Company does not believe the adoption of this guidance will have a material impact on the consolidated financial statements. In November 2016, the FASB issued guidance related to the presentation of restricted cash within the statement of cash flows. The guidance requires entities to show the changes in cash, cash equivalents, and restricted cash in the statement of cash flows. Entities will no longer present transfers between cash and cash equivalents and restricted cash in the statement of cash flows. The Company adopted the updated guidance as of January 1, 2018. As a result of adopting this guidance cash and cash equivalents used in investing activities increased by $864 thousand and net increase in cash, cash equivalents, and restricted cash also increased by $864 thousand for the six months ended June 30, 2018. Cash and cash equivalents used in investing activities increased by $4.6 million and net increase in cash, cash equivalents, and restricted cash increased by $4.6 million for the six months ended June 30, 2017 in the consolidated statements of cash flow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will adopt the standard on January 1, 2019. The Company has established a team that is continuing to assess the potential impacts of the standard on its consolidated financial statements and footnote disclosures. The Company currently believes the most significant changes will be related to the recognition of right-of-use assets and lease liabilities on its consolidated balance sheet for operating leases, which will increase total assets and total liabilities reported relative to such amounts prior to adoption. The guidance is required to be adopted using a modified retrospective approach. In January 2016, the FASB issued guidance that requires entities to measure equity instruments at fair value and recognize changes in fair value within the statement of operations. The Company adopted the updated guidance as of January 1, 2018. The guidance provides for electing a measurement alternative or defaulting to the fair value option for equity investments that do not have readily determinable fair values. The Company elected the measurement alternative for its equity investments in privately held companies, which are included in other assets in the accompanying consolidated balance sheets. These investments are measured at cost, less any impairment, plus or minus adjustments resulting from observable price changes in orderly transactions for the identical or a similar investment of the same issuer, which will be recorded within the statement of operations. The adoption of this guidance did not have a material impact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The Company adopted the updated guidance as of January 1, 2018 using the modified retrospective transition method. See Note 2 of these consolidated financial statements for further details. </t>
  </si>
  <si>
    <t>Revenue</t>
  </si>
  <si>
    <t>Revenues Adoption of Updated Revenue Guidance On January 1, 2018, the Company adopted new revenue guidance using the modified retrospective method applied to those contracts which were not completed as of January 1, 2018. Results for reporting periods beginning after December 31, 2017 are presented under the new guidance, while prior period amounts are not adjusted and continue to be reported in accordance with historic revenue guidance. The Company applied the new standard using practical expedients where:
•
the measurement of the transaction price excludes all taxes assessed by a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completed contracts at the date of initial adoption; and
•
the value of unsatisfied performance obligations for contracts with an original expected length of one year or less has not been disclosed. The impact of applying the new guidance in 2018 versus the prior guidance resulted in a change to the period over which sales commissions are amortized to incorporate an estimated customer life and the amortization period over which internally developed new features and increased functionality for our software platform is recorded, in addition to the initial contract period. This resulted in a longer amortization period for deferred commission expense, which reduces expense compared to the application of the prior guidance. There was also a change to the scope of sales commissions that are capitalized based on the definition of incremental costs of obtaining a contract. This increased the amount of commissions cost that was capitalized compared to the application of the prior guidance. In addition, there was a change in the timing of revenue recognition for certain sales contracts where free or discounted services are bundled with subscription services due to the removal of the limitation on recording contingent revenue that existed in the prior guidance. Removing the limitation of recording contingent revenue resulted in an acceleration of revenue recognition on these contracts compared to the application of the prior guidance. Th e Company recorded a net increase to opening retained earnings of $5.5 million as of January 1, 2018 due to the cumulative impact of adopting the new revenue guidance, with the impact primarily related to the recognition of costs associated with obtaining customer contracts. The Company had previously recorded a net increase of $5.8 million to opening retained earnings as of January 1, 2018 to reflect the adoption of the new revenue guidance. During the three months ended June 30, 2018, the Company recorded an immaterial $274 thousand adjustment to the initial opening retained earnings adjustment to account for the deferred tax impact of the adoption of the new revenue standard. The resulting impact to the consolidated statements of operations and comprehensive loss of applying the new guidance in the three months ended June 30, 2018 versus the prior guidance was a decrease to subscription revenue of $185 thousand, an increase to professional services and other revenue of $106 thousand, a decrease to total revenues of $79 thousand, and a decrease to selling and marketing expense and total operating expenses of $3.8 million for the three months ended June 30, 2018. The resulting impact to loss from operations, loss before income tax (expense) benefit, net loss and comprehensive loss was $3.7 million. The resulting impact on basic earnings per share was $0.10. The resulting impact to the consolidated statements of operations and comprehensive loss of applying the new guidance in the six months ended June 30, 2018 versus the prior guidance was a decrease to subscription revenue of $355 thousand, an increase to professional services and other revenue of $247 thousand, a decrease to total revenues of $108 thousand, and a decrease to selling and marketing expense and total operating expenses of $7.4 million for the six months ended June 30, 2018. The resulting impact to loss from operations, loss before income tax (expense) benefit, net loss and comprehensive loss was $7.3 million. The resulting impact on basic earnings per share was $0.19. The resulting impact to the consolidated balance sheet of applying the new guidance in 2018 versus the prior guidance was a decrease to short-term deferred commissions and total current assets of $464 thousand, an increase to long-term deferred commissions of $13.3 million, a decrease to other assets of $255 thousand, an increase in total assets of $12.6 million, a decrease to short-term deferred revenue, and total current liabilities of $221 thousand, an increase to other liabilities of $19 thousand, a decrease to total liabilities of $202 thousand, a decrease to accumulated deficit and increase to total stockholders’ equity of $12.8 million, and an increase to total liabilities and stockholders’ equity of $12.6 million. There was no impact to total cash flow from operations of applying the new guidance in 2018 versus the prior guidance because the decrease in net loss of $7.3 million, increase in the change in deferred commission expense of $7.4 million and decrease in the change in deferred revenue of $221 thousand net to $0 within cash flows from operations. Revenue Recognition The Company generates revenue from arrangements with multiple performance obligations, which typically include subscriptions to its online software products and professional services which include on-boarding and train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Disaggregation of Revenue The Company provides disaggregation of revenue based on geographic region within the notes (Note 13) and based on the subscription versu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six months ended June 30, 2018 increased by $14.6 million resulting from $251.7 million of additional invoicing and was offset by revenue recognized of $237.1 million during the same period. $77.8 million of revenue was recognized during the three month period ended June 30, 2018 that was included in deferred revenue at the beginning of the period. $106.4 million of revenue was recognized during the six month period ended June 30, 2018 that was included in deferred revenue at the beginning of the period. As of June 30, 2018, approximately $77.6 million of revenue is expected to be recognized from remaining performance obligations for contracts with original performance obligations that exceed one year. The Company expects to recognize revenue on approximately 95% of these remaining performance obligations over the next 24 months, with the balance recognized thereafter. The incremental direct costs of obtaining a contract, which primarily consist of sales commissions paid for new subscription contracts, are deferred and amortized on a straight-line basis over a period of approximately two to three years. The two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Partner Commissions The Company pays its partners a commission based on the online software product sales price for sales to end-customers. The classification of the commission paid on the Company’s consolidated statements of operations depends on who purchases the online software product. In instances where the end-customer purchases the online software product from the Company, the Company is the principal and it records the commission paid to the partner as sales and marketing expense. When the partner purchases the online software product directly from the Company, the Company is the agent and it nets the consideration paid to the partner against the associated revenue it recognizes, as in these instances the Company’s customer is the partner and the Company’s remaining obligation is to the partner. The Company does not believe that it receives a tangible benefit from the commission payment to the partner.</t>
  </si>
  <si>
    <t>Net Loss per Share (Tables)</t>
  </si>
  <si>
    <t>Summary of Reconciliation of Denominator Used in Calculation of Basic and Diluted Net Loss Per Share</t>
  </si>
  <si>
    <t xml:space="preserve">A reconciliation of the denominator used in the calculation of basic and diluted net loss per share is as follows:
Three Months Ended June 30,
Six Months Ended June 30,
2018
2017
2018
2017
Net loss
$
(18,225
)
$
(9,521
)
$
(33,673
)
$
(17,596
)
Weighted-average common shares outstanding — basic
38,350
36,654
38,093
36,431
Dilutive effect of share equivalents resulting from stock options, RSUs, ESPP, common stock warrants and the Conversion Option of the 2022 Notes
—
—
—
—
Weighted-average common shares, outstanding — diluted
38,350
36,654
38,093
36,431
Net loss per share, basic and diluted
$
(0.48
)
$
(0.26
)
$
(0.88
)
$
(0.48
) </t>
  </si>
  <si>
    <t>Schedule of Potentially Dilutive Common Stock Equivalents</t>
  </si>
  <si>
    <t>The following table contains all potentially dilutive common stock equivalents.
As of June 30,
2018
2017
(in thousands)
Options to purchase common shares
2,026
2,501
RSUs
2,318
2,304
Conversion option of the 2022 Notes
844
—
Common stock warrants
93
—
ESPP
19
5</t>
  </si>
  <si>
    <t>Fair Value of Financial Instruments (Tables)</t>
  </si>
  <si>
    <t>Schedule of Fair Value Measurements of Financial Assets and Liabilities</t>
  </si>
  <si>
    <t>The following table details the fair value measurements within the fair value hierarchy of the Company’s financial assets and liabilities at June 30, 2018 and December 31, 2017:
June 30, 2018
Level 1
Level 2
Level 3
Total
(in thousands)
Cash equivalents and investments:
Money market funds
$
8,173
$
—
$
—
$
8,173
Commercial paper
—
5,262
—
5,262
Corporate bonds
—
83,413
—
83,413
U.S. government agency obligations
—
2,996
—
2,996
U.S. Treasury securities
—
376,534
—
376,534
Restricted cash:
Certificates of deposit
—
5,625
—
5,625
Total
$
8,173
$
473,830
$
—
$
482,003
December 31, 2017
Level 1
Level 2
Level 3
Total
(in thousands)
Cash equivalents and investments:
Money market funds
$
12,845
$
—
$
—
$
12,845
Commercial paper
—
5,867
—
5,867
Corporate bonds
—
81,668
—
81,668
U.S. government agency obligations
—
3,987
—
3,987
U.S. Treasury securities
—
356,535
—
356,535
Restricted cash:
Certificates of deposit
—
5,105
—
5,105
Total
$
12,845
$
453,162
$
—
$
466,007</t>
  </si>
  <si>
    <t>Summary of Composition of Short and Long Term Investments</t>
  </si>
  <si>
    <t>The following tables summarize the composition of our short- and long-term investments at June 30, 2018 and December 31, 2017.
June 30, 2018
Amortized Cost
Unrealized Gains
Unrealized Losses
Aggregate Fair Value
(in thousands)
Commercial paper
$
5,270
$
—
$
(8
)
$
5,262
Corporate bonds
83,812
—
(399
)
83,413
U.S. government agency obligations
3,000
—
(4
)
2,996
U.S. Treasury securities
376,793
9
(268
)
376,534
Total
$
468,875
$
9
$
(679
)
$
468,205
December 31, 2017
Amortized Cost
Unrealized Gains
Unrealized Losses
Aggregate Fair Value
(in thousands)
Commercial paper
$
5,874
$
—
$
(7
)
$
5,867
Corporate bonds
81,947
—
(279
)
81,668
U.S. government agency obligations
4,000
—
(13
)
3,987
U.S. Treasury securities
356,671
8
(144
)
356,535
Total
$
448,492
$
8
$
(443
)
$
448,057</t>
  </si>
  <si>
    <t>Summary of Contractual Maturities of Short and Long Term Investments</t>
  </si>
  <si>
    <t>The contractual maturities of short-term and long-term investments held at June 30, 2018 and December 31, 2017 are as follows:
June 30, 2018
December 31, 2017
Amortized Cost Basis
Aggregate Fair Value
Amortized Cost Basis
Aggregate Fair Value
(in thousands)
(in thousands)
Due within one year
$
452,377
$
451,830
$
416,932
$
416,663
Due after 1 year through 2 years
16,498
16,375
31,560
31,394
Total
$
468,875
$
468,205
$
448,492
$
448,057</t>
  </si>
  <si>
    <t>Restricted cash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for the six months ended June 30, 2018 and 2017.
June 30, 2018
June 30, 2017
December 31, 2017
(in thousands)
Cash and cash equivalents
$
98,426
$
175,622
$
87,680
Restricted cash
5,175
5,100
4,757
Restricted cash, included in other assets
450
—
347
Total cash, cash equivalents, and restricted cash
$
104,051
$
180,722
$
92,784</t>
  </si>
  <si>
    <t>Property and Equipment, Net (Tables)</t>
  </si>
  <si>
    <t>Schedule of Property and Equipment, Net</t>
  </si>
  <si>
    <t>Property and equipment, net consists of the following:
June 30, 2018
December 31, 2017
(in thousands)
Computer equipment and purchased software
$
6,581
$
4,571
Employee computer equipment
6,940
4,260
Furniture and fixtures
12,239
11,083
Office equipment
2,538
2,620
Leasehold improvements
40,968
33,446
Equipment under capital lease
3,450
3,450
Internal-use software
4,120
2,892
Construction in progress
616
3,198
Total property and equipment
77,452
65,520
Less accumulated depreciation and amortization
(28,141
)
(22,226
)
Property and equipment, net
$
49,311
$
43,294</t>
  </si>
  <si>
    <t>Capitalized Software Development Costs (Tables)</t>
  </si>
  <si>
    <t>Summary of Capitalized Software Development Costs, Exclusive of those Recorded within Property and Equipment</t>
  </si>
  <si>
    <t>Capitalized software development costs, exclusive of those recorded within property and equipment, consisted of the following:
June 30, 2018
December 31, 2017
(in thousands)
Gross capitalized software development costs
$
39,881
$
33,360
Accumulated amortization
(28,404
)
(24,600
)
Capitalized software development costs, net
$
11,477
$
8,760</t>
  </si>
  <si>
    <t>Summary of Capitalized Software Development Costs Including Stock-Based Compensation and Amortization</t>
  </si>
  <si>
    <t>The following table summarizes software development costs capitalized, stock-based compensation included in capitalized software development costs, and amortization of capitalized software development costs.
Three Months Ended June 30,
Six Months Ended June 30,
2018
2017
2018
2017
(in thousands)
(in thousands)
Software development costs capitalized
$
3,576
$
1,999
$
6,521
$
3,901
Stock-based compensation included in capitalized software development costs
$
796
$
485
$
1,346
$
823
Amortization of capitalized software development costs
$
2,323
$
1,477
$
4,327
$
2,846</t>
  </si>
  <si>
    <t>Intangible Assets (Tables)</t>
  </si>
  <si>
    <t>Intangible assets as of June 30, 2018 and December 31, 2017 consist of the following:
Weighted Average Remaining Useful Life
June 30, 2018
December 31, 2017
(in thousands)
Acquired technology
24 Months
$
7,252
$
7,252
Acquired intellectual property
—
80
80
Accumulated amortization
(1,120
)
(1,020
)
Total
$
6,212
$
6,312</t>
  </si>
  <si>
    <t>Estimated Future Amortization Expense for Intangible Assets</t>
  </si>
  <si>
    <t>Estimated future amortization expense for intangible assets as of June 30, 2018 is as follows:
Years ended December 31,
Amortization Expense
(in thousands)
2018
1,294
2019
3,112
2020
1,806
Total
$
6,212</t>
  </si>
  <si>
    <t>0.25% Convertible Senior Notes, Convertible Note Hedge and Warrant (Tables)</t>
  </si>
  <si>
    <t>Debt Instrument [Line Items]</t>
  </si>
  <si>
    <t>Schedule of Interest Expense</t>
  </si>
  <si>
    <t>Interest expense related to the 2022 Notes is as follows:
Three Months Ended June 30,
Six Months Ended June 30,
2018
2017
2018
2017
(in thousands)
(in thousands)
Contractual interest expense
$
250
$
140
$
500
$
140
Amortization of debt discount
4,703
2,498
9,270
2,498
Amortization of issuance costs
351
185
692
185
Total interest expense
$
5,304
$
2,823
$
10,462
$
2,823</t>
  </si>
  <si>
    <t>0.25% Convertible Senior Notes Due 2022 as Liability Component [Member]</t>
  </si>
  <si>
    <t>Schedule of Net Carrying Amount of Notes</t>
  </si>
  <si>
    <t>The net carrying amount of the liability component of the 2022 Notes is as follows:
As of June 30, 2018
As of December 31, 2017
(in thousands)
Principal
$
400,000
$
400,000
Unamortized debt discount
(85,228
)
(94,498
)
Unamortized issuance costs
(6,363
)
(7,055
)
Net carrying amount
$
308,409
$
298,447</t>
  </si>
  <si>
    <t>Commitments and Contingencies (Tables)</t>
  </si>
  <si>
    <t>Schedule of Future Minimum Payments</t>
  </si>
  <si>
    <t>Future minimum payments under all operating lease agreements as of June 30, 2018 are as follows:
Operating
(in thousands)
2018
$
11,185
2019
23,569
2020
24,900
2021
27,327
2022
27,478
Thereafter
139,078
Total
$
253,537</t>
  </si>
  <si>
    <t>Changes in Accumulated Other Comprehensive Loss (Tables)</t>
  </si>
  <si>
    <t xml:space="preserve">The following table summarizes the changes in accumulated other comprehensive loss, which is reported as a component of stockholders’ equity, for the six months ended June 30, 2018.
Cumulative Translation Adjustment
Unrealized Loss Investments
Total
(in thousands)
Beginning balance at January 1, 2018
$
379
$
(436
)
$
(57
)
Other comprehensive loss before reclassifications
(422
)
(235
)
(657
)
Amounts reclassified from accumulated other comprehensive income
—
—
—
Ending balance at June 30, 2018
$
(43
)
$
(671
)
$
(714
) </t>
  </si>
  <si>
    <t>Stock-Based Compensation Expense (Tables)</t>
  </si>
  <si>
    <t>Schedule of Stock-Based Compensation Expense by Award Type</t>
  </si>
  <si>
    <t>The following two tables show stock-based compensation expense by award type and where the stock-based compensation expense is recorded in the Company’s consolidated statements of operations:
Three Months Ended June 30,
Six Months Ended June 30,
2018
2017
2018
2017
(in thousands)
(in thousands)
Options
1,259
$
1,370
$
2,593
$
2,616
RSUs
17,798
11,370
32,039
19,160
Employee stock purchase plan
618
266
1,089
533
Total stock-based compensation expense
$
19,675
$
13,006
$
35,721
$
22,309</t>
  </si>
  <si>
    <t>Effect of Stock-Based Compensation on Income by Line Item</t>
  </si>
  <si>
    <t>Effect of stock-based compensation expense on income by line item:
Three Months Ended June 30,
Six Months Ended June 30,
2018
2017
2018
2017
(in thousands)
(in thousands)
Cost of revenue, subscription
$
317
$
178
$
594
$
293
Cost of revenue, professional services and other
846
666
1,536
1,115
Research and development
6,111
3,461
10,875
5,903
Sales and marketing
7,937
5,113
14,429
8,874
General and administrative
4,464
3,588
8,287
6,124
Total stock-based compensation expense
$
19,675
$
13,006
$
35,721
$
22,309</t>
  </si>
  <si>
    <t>Segment Information and Geographic Data (Tables)</t>
  </si>
  <si>
    <t>Revenues by Geographical Region</t>
  </si>
  <si>
    <t xml:space="preserve">Revenues by geographical region:
Three Months Ended June 30,
Six Months Ended June 30,
2018
2017
2018
2017
Americas
$
86,486
$
68,274
$
168,644
$
132,626
Europe
28,172
16,105
53,382
29,948
Asia Pacific
7,918
4,714
15,106
8,771
Total
$
122,576
$
89,093
$
237,132
$
171,345
Percentage of revenues generated outside of the Americas
29
%
23
%
29
%
23
% </t>
  </si>
  <si>
    <t>Long Lived Assets by Geographical Region</t>
  </si>
  <si>
    <t xml:space="preserve">Total long-lived assets by geographical region:
As of June 30, 2018
As of December 31, 2017
Americas
$
31,449
$
29,764
Europe
14,960
11,257
Asia Pacific
2,902
2,273
Total long-lived assets
$
49,311
$
43,294
Percentage of long-lived assets held outside of the Americas
36
%
31
% </t>
  </si>
  <si>
    <t>Organization and Operations - Additional Information (Detail) - USD ($) $ in Thousands</t>
  </si>
  <si>
    <t>Organization And Operations [Line Items]</t>
  </si>
  <si>
    <t>Net increase in cash and cash equivalents used in investing activities</t>
  </si>
  <si>
    <t>Early Adoption Effect [Member]</t>
  </si>
  <si>
    <t>Net increase in cash, cash equivalents and restricted cash</t>
  </si>
  <si>
    <t>Revenues - Additional Information (Detail) - USD ($) $ / shares in Units, $ in Thousands</t>
  </si>
  <si>
    <t>Jan. 01, 2018</t>
  </si>
  <si>
    <t>Revenue Initial Application Period Cumulative Effect Transition [Line Items]</t>
  </si>
  <si>
    <t>Unsatisfied performance obligations for contracts, disclosure description</t>
  </si>
  <si>
    <t>The Company does not disclose the value of unsatisfied performance obligations for contracts with an original expected length of one year or less.</t>
  </si>
  <si>
    <t>Cumulative adjustment to retained earnings</t>
  </si>
  <si>
    <t>Total revenues</t>
  </si>
  <si>
    <t>Selling and marketing expense</t>
  </si>
  <si>
    <t>Short-term deferred commissions</t>
  </si>
  <si>
    <t>Short-term deferred revenue</t>
  </si>
  <si>
    <t>Deferred commissions expense</t>
  </si>
  <si>
    <t>Deferred revenue net</t>
  </si>
  <si>
    <t>Impact on cash flows from operations</t>
  </si>
  <si>
    <t>Revenue subscription contract period</t>
  </si>
  <si>
    <t>One year or less</t>
  </si>
  <si>
    <t>Increase in deferred revenue</t>
  </si>
  <si>
    <t>Additional Invoicing</t>
  </si>
  <si>
    <t>Deferred revenue, revenue recognized</t>
  </si>
  <si>
    <t>Revenue remaining performance obligation, contracts exceeds one year</t>
  </si>
  <si>
    <t>Revenue remaining performance obligation contract period</t>
  </si>
  <si>
    <t>1 year</t>
  </si>
  <si>
    <t>Revenue remaining performance obligation percentage recognized</t>
  </si>
  <si>
    <t>95.00%</t>
  </si>
  <si>
    <t>Revenu remaining performance obligations recognized period</t>
  </si>
  <si>
    <t>24 months</t>
  </si>
  <si>
    <t>Increase in deferred commission expense</t>
  </si>
  <si>
    <t>Incremental costs of deferred sales commission expense</t>
  </si>
  <si>
    <t>Amortization of deferred commission expense</t>
  </si>
  <si>
    <t>Minimum [Member]</t>
  </si>
  <si>
    <t>Amortization period of deferred commissions</t>
  </si>
  <si>
    <t>2 years</t>
  </si>
  <si>
    <t>Maximum [Member]</t>
  </si>
  <si>
    <t>3 years</t>
  </si>
  <si>
    <t>Subscription Revenue [Member]</t>
  </si>
  <si>
    <t>Accounting Standards Update 2014-09 [Member]</t>
  </si>
  <si>
    <t>Adjustments to retained earnings</t>
  </si>
  <si>
    <t>Difference between Revenue Guidance in Effect before and after Topic 606 [Member] | Accounting Standards Update 2014-09 [Member]</t>
  </si>
  <si>
    <t>Professional services and other revenue</t>
  </si>
  <si>
    <t>Basic earnings (losses) per share</t>
  </si>
  <si>
    <t>Long-term deferred commissions</t>
  </si>
  <si>
    <t>Other liabilities</t>
  </si>
  <si>
    <t>Difference between Revenue Guidance in Effect before and after Topic 606 [Member] | Accounting Standards Update 2014-09 [Member] | Subscription Revenue [Member]</t>
  </si>
  <si>
    <t>Difference between Revenue Guidance in Effect before and after Topic 606 [Member] | Accounting Standards Update 2014-09 [Member] | Previously Reported [Member]</t>
  </si>
  <si>
    <t>Net Loss per Share - Summary of Reconciliation of Denominator Used in Calculation of Basic and Diluted Net Loss Per Share (Detail) - USD ($) $ / shares in Units, shares in Thousands, $ in Thousands</t>
  </si>
  <si>
    <t>Earnings Per Share Basic And Diluted [Abstract]</t>
  </si>
  <si>
    <t>Weighted-average common shares outstanding — basic</t>
  </si>
  <si>
    <t>Weighted-average common shares, outstanding — diluted</t>
  </si>
  <si>
    <t>Net Loss per Share - Schedule of Potentially Dilutive Common Stock Equivalents (Detail) - shares shares in Thousands</t>
  </si>
  <si>
    <t>Options to Purchase Common Shares [Member]</t>
  </si>
  <si>
    <t>Antidilutive Securities Excluded from Computation of Earnings Per Share [Line Items]</t>
  </si>
  <si>
    <t>Antidilutive securities excluded from computation of earnings per share</t>
  </si>
  <si>
    <t>RSUs [Member]</t>
  </si>
  <si>
    <t>Conversion Option of the 2022 Notes [Member]</t>
  </si>
  <si>
    <t>Common Stock Warrants [Member]</t>
  </si>
  <si>
    <t>ESPP [Member]</t>
  </si>
  <si>
    <t>Net Loss per Share - Additional Information (Detail) - 0.25% Convertible Senior Notes Due 2022 as Liability Component [Member]</t>
  </si>
  <si>
    <t>Jun. 30, 2018d$ / shares</t>
  </si>
  <si>
    <t>Earnings Per Share Basic [Line Items]</t>
  </si>
  <si>
    <t>Common stock conversion price | $ / shares</t>
  </si>
  <si>
    <t>Debt instrument, convertible, threshold trading days</t>
  </si>
  <si>
    <t>Debt instrument, convertible, threshold consecutive trading days</t>
  </si>
  <si>
    <t>Percentage of closing price to trigger debt conversion</t>
  </si>
  <si>
    <t>130.00%</t>
  </si>
  <si>
    <t>Fair Value of Financial Instruments - Schedule of Fair Value of Financial Assets and Liabilities (Detail) - USD ($) $ in Thousands</t>
  </si>
  <si>
    <t>Fair Value, Assets and Liabilities Measured on Recurring and Nonrecurring Basis [Line Items]</t>
  </si>
  <si>
    <t>Fair value of short and long term investments</t>
  </si>
  <si>
    <t>Fair value of financial assets</t>
  </si>
  <si>
    <t>Fair Value, Inputs, Level 1 [Member]</t>
  </si>
  <si>
    <t>Fair Value, Inputs, Level 2 [Member]</t>
  </si>
  <si>
    <t>Money Market Funds [Member]</t>
  </si>
  <si>
    <t>Fair value of cash and cash equivalents</t>
  </si>
  <si>
    <t>Money Market Funds [Member] | Fair Value, Inputs, Level 1 [Member]</t>
  </si>
  <si>
    <t>Commercial Paper [Member]</t>
  </si>
  <si>
    <t>Commercial Paper [Member] | Fair Value, Inputs, Level 2 [Member]</t>
  </si>
  <si>
    <t>Corporate Bonds [Member]</t>
  </si>
  <si>
    <t>Corporate Bonds [Member] | Fair Value, Inputs, Level 2 [Member]</t>
  </si>
  <si>
    <t>US Government Agency Obligations [Member]</t>
  </si>
  <si>
    <t>US Government Agency Obligations [Member] | Fair Value, Inputs, Level 2 [Member]</t>
  </si>
  <si>
    <t>US Treasury Securities [Member]</t>
  </si>
  <si>
    <t>US Treasury Securities [Member] | Fair Value, Inputs, Level 2 [Member]</t>
  </si>
  <si>
    <t>Certificates of Deposit [Member]</t>
  </si>
  <si>
    <t>Fair value of restricted cash</t>
  </si>
  <si>
    <t>Certificates of Deposit [Member] | Fair Value, Inputs, Level 2 [Member]</t>
  </si>
  <si>
    <t>Fair Value of Financial Instruments - Additional Information (Detail) - USD ($) $ in Thousands</t>
  </si>
  <si>
    <t>Fair Value Balance Sheet Grouping Financial Statement Captions [Line Items]</t>
  </si>
  <si>
    <t>Strategic Investments [Member]</t>
  </si>
  <si>
    <t>2022 Notes [Member] | Fair Value, Inputs, Level 2 [Member]</t>
  </si>
  <si>
    <t>Fair value of notes</t>
  </si>
  <si>
    <t>Fair Value of Financial Instruments - Summary of Composition of Short and Long Term Investments (Detail) - USD ($) $ in Thousands</t>
  </si>
  <si>
    <t>Schedule of Available-for-sale Securities [Line Items]</t>
  </si>
  <si>
    <t>Amortized Cost</t>
  </si>
  <si>
    <t>Unrealized Gains</t>
  </si>
  <si>
    <t>Unrealized Losses</t>
  </si>
  <si>
    <t>Aggregate Fair Value</t>
  </si>
  <si>
    <t>Fair Value of Financial Instruments - Summary of Contractual Maturities of Short and Long Term Investments (Detail) - USD ($) $ in Thousands</t>
  </si>
  <si>
    <t>Amortized Cost Basis, Due within one year</t>
  </si>
  <si>
    <t>Amortized Cost Basis, Due after 1 year through 2 years</t>
  </si>
  <si>
    <t>Aggregate Fair Value, Due within one year</t>
  </si>
  <si>
    <t>Aggregate Fair Value, Due after 1 year through 2 years</t>
  </si>
  <si>
    <t>Aggregate Fair Value, Total</t>
  </si>
  <si>
    <t>Restricted cash - Summary of Reconciliation of Cash, Cash Equivalents and Restricted Cash (Detail) - USD ($) $ in Thousands</t>
  </si>
  <si>
    <t>Dec. 31, 2016</t>
  </si>
  <si>
    <t>Restricted cash, included in other assets</t>
  </si>
  <si>
    <t>Restricted Cash, Asset, Statement of Financial Position [Extensible List]</t>
  </si>
  <si>
    <t>us-gaap:OtherAssets</t>
  </si>
  <si>
    <t>Total cash, cash equivalents, and restricted cash</t>
  </si>
  <si>
    <t>Property and Equipment, Net - Schedule of Property and Equipment, Net (Detail) - USD ($) $ in Thousands</t>
  </si>
  <si>
    <t>Property, Plant and Equipment [Line Items]</t>
  </si>
  <si>
    <t>Total property and equipment</t>
  </si>
  <si>
    <t>Less accumulated depreciation and amortization</t>
  </si>
  <si>
    <t>Computer Equipment and Purchased Software [Member]</t>
  </si>
  <si>
    <t>Employee Computer Equipment [Member]</t>
  </si>
  <si>
    <t>Furniture and Fixtures [Member]</t>
  </si>
  <si>
    <t>Office Equipment [Member]</t>
  </si>
  <si>
    <t>Leasehold Improvements [Member]</t>
  </si>
  <si>
    <t>Equipment under Capital Lease [Member]</t>
  </si>
  <si>
    <t>Internal-Use Software [Member]</t>
  </si>
  <si>
    <t>Construction in Progress [Member]</t>
  </si>
  <si>
    <t>Property and Equipment, Net - Additional Information (Detail) - USD ($) $ in Millions</t>
  </si>
  <si>
    <t>Capitalized Software Development Costs - Summary of Capitalized Software Development Costs, Exclusive of those Recorded within Property and Equipment (Detail) - USD ($) $ in Thousands</t>
  </si>
  <si>
    <t>Capitalized Computer Software Net [Abstract]</t>
  </si>
  <si>
    <t>Gross capitalized software development costs</t>
  </si>
  <si>
    <t>Accumulated amortization</t>
  </si>
  <si>
    <t>Capitalized Software Development Costs - Additional Information (Detail)</t>
  </si>
  <si>
    <t>Capitalized Software Development Costs [Member]</t>
  </si>
  <si>
    <t>Capitalized Computer Software [Line Items]</t>
  </si>
  <si>
    <t>Property and equipment, estimated useful life</t>
  </si>
  <si>
    <t>Capitalized Software Development Costs - Summary of Capitalized Software Development Costs Including Stock-Based Compensation and Amortization (Detail) - Software Development [Member] - USD ($) $ in Thousands</t>
  </si>
  <si>
    <t>Software development costs capitalized</t>
  </si>
  <si>
    <t>Stock-based compensation included in capitalized software development costs</t>
  </si>
  <si>
    <t>Amortization of capitalized software development costs</t>
  </si>
  <si>
    <t>Intangible Assets - Schedule of Intangible Assets (Detail) - USD ($) $ in Thousands</t>
  </si>
  <si>
    <t>Finite Lived Intangible Assets [Line Items]</t>
  </si>
  <si>
    <t>Acquired Technology [Member]</t>
  </si>
  <si>
    <t>Acquired intangible assets</t>
  </si>
  <si>
    <t>Acquired intangible assets, Weighted average remaining useful life</t>
  </si>
  <si>
    <t>Acquired Intellectual Property [Member]</t>
  </si>
  <si>
    <t>Intangible Assets - Additional Information (Detail) - USD ($) $ in Thousands</t>
  </si>
  <si>
    <t>Amortization expense</t>
  </si>
  <si>
    <t>Acquired Technology [Member] | Minimum [Member]</t>
  </si>
  <si>
    <t>Estimated useful life</t>
  </si>
  <si>
    <t>Acquired Technology [Member] | Maximum [Member]</t>
  </si>
  <si>
    <t>Acquired Intellectual Property [Member] | Minimum [Member]</t>
  </si>
  <si>
    <t>Acquired Intellectual Property [Member] | Maximum [Member]</t>
  </si>
  <si>
    <t>Intangible Assets - Estimated Future Amortization Expense for Intangible Assets (Detail) $ in Thousands</t>
  </si>
  <si>
    <t>Jun. 30, 2018USD ($)</t>
  </si>
  <si>
    <t>Total</t>
  </si>
  <si>
    <t>0.25% Convertible Senior Notes, Convertible Note Hedge and Warrant - Additional Information (Detail) - 0.25% Convertible Senior Notes Due 2022 [Member]</t>
  </si>
  <si>
    <t>1 Months Ended</t>
  </si>
  <si>
    <t>May 31, 2017USD ($)d</t>
  </si>
  <si>
    <t>Debt instrument, interest rate, stated percentage</t>
  </si>
  <si>
    <t>0.25%</t>
  </si>
  <si>
    <t>Debt instrument, maturity date</t>
  </si>
  <si>
    <t>Jun. 1,
		2022</t>
  </si>
  <si>
    <t>Debt instrument, convertible, threshold trading days | d</t>
  </si>
  <si>
    <t>Debt instrument, convertible, threshold consecutive trading days | d</t>
  </si>
  <si>
    <t>Private Offering [Member]</t>
  </si>
  <si>
    <t>Principal amount of long term debt | $</t>
  </si>
  <si>
    <t>Over-Allotment Options [Member]</t>
  </si>
  <si>
    <t>0.25% Convertible Senior Notes, Convertible Note Hedge and Warrant - Schedule of Net Carrying Amount of Liability Component (Detail) - USD ($) $ in Thousands</t>
  </si>
  <si>
    <t>Net carrying amount</t>
  </si>
  <si>
    <t>Principal</t>
  </si>
  <si>
    <t>Unamortized debt discount</t>
  </si>
  <si>
    <t>Unamortized issuance costs</t>
  </si>
  <si>
    <t>0.25% Convertible Senior Notes, Convertible Note Hedge and Warrant - Schedule of Interest Expense (Detail) - 0.25% Convertible Senior Notes Due 2022 [Member] - USD ($) $ in Thousands</t>
  </si>
  <si>
    <t>Contractual interest expense</t>
  </si>
  <si>
    <t>Amortization of debt discount</t>
  </si>
  <si>
    <t>Amortization of issuance costs</t>
  </si>
  <si>
    <t>Total interest expense</t>
  </si>
  <si>
    <t>Commitments and Contingencies - Schedule of Future Minimum Payments (Detail) $ in Thousands</t>
  </si>
  <si>
    <t>Operating, 2018</t>
  </si>
  <si>
    <t>Operating, 2019</t>
  </si>
  <si>
    <t>Operating, 2020</t>
  </si>
  <si>
    <t>Operating, 2021</t>
  </si>
  <si>
    <t>Operating, 2022</t>
  </si>
  <si>
    <t>Operating, Thereafter</t>
  </si>
  <si>
    <t>Operating, Total</t>
  </si>
  <si>
    <t>Commitments and Contingencies - Additional Information (Detail) - Renewal Agreement [Member] - Web Hosting Vendor [Member] - Subsequent Event [Member] $ in Millions</t>
  </si>
  <si>
    <t>Jul. 31, 2018USD ($)</t>
  </si>
  <si>
    <t>Operating And Capital Leased Assets [Line Items]</t>
  </si>
  <si>
    <t>Renewal agreement term</t>
  </si>
  <si>
    <t>Extended renewal agreement term</t>
  </si>
  <si>
    <t>Contractual obligation over initial three year term</t>
  </si>
  <si>
    <t>Changes in Accumulated Other Comprehensive Loss - Changes in Accumulated Other Comprehensive Loss (Detail) $ in Thousands</t>
  </si>
  <si>
    <t>Accumulated Other Comprehensive Income Loss [Line Items]</t>
  </si>
  <si>
    <t>Beginning Balance, Amount</t>
  </si>
  <si>
    <t>Other comprehensive loss before reclassifications</t>
  </si>
  <si>
    <t>Ending Balance, Amount</t>
  </si>
  <si>
    <t>Cumulative Translation Adjustment [Member]</t>
  </si>
  <si>
    <t>Unrealized Loss on Investments [Member]</t>
  </si>
  <si>
    <t>Accumulated Other Comprehensive Loss [Member]</t>
  </si>
  <si>
    <t>Stock-Based Compensation Expense - Schedule of Stock-Based Compensation Expense by Award Type (Detail) - USD ($) $ in Thousands</t>
  </si>
  <si>
    <t>Share-based Compensation Arrangement by Share-based Payment Award, Compensation Cost [Line Items]</t>
  </si>
  <si>
    <t>Total stock-based compensation expense</t>
  </si>
  <si>
    <t>Common Stock Options [Member]</t>
  </si>
  <si>
    <t>Employee Stock Purchase Plan [Member]</t>
  </si>
  <si>
    <t>Stock-Based Compensation Expense - Effect of Stock-Based Compensation on Income by Line Item (Detail) - USD ($) $ in Thousands</t>
  </si>
  <si>
    <t>Cost of Revenue, Subscription [Member]</t>
  </si>
  <si>
    <t>Cost of Revenue, Professional Services and Other [Member]</t>
  </si>
  <si>
    <t>Research and Development [Member]</t>
  </si>
  <si>
    <t>Sales and Marketing [Member]</t>
  </si>
  <si>
    <t>General and Administrative [Member]</t>
  </si>
  <si>
    <t>Stock-Based Compensation Expense - Additional Information (Detail) - USD ($) $ in Thousands</t>
  </si>
  <si>
    <t>Software Development [Member]</t>
  </si>
  <si>
    <t>Capitalized software development costs excluded from stock based compensation</t>
  </si>
  <si>
    <t>Segment Information and Geographic Data - Additional Information (Detail) - Segment</t>
  </si>
  <si>
    <t>Segment Reporting Information [Line Items]</t>
  </si>
  <si>
    <t>Number of operating segment</t>
  </si>
  <si>
    <t>Revenue [Member] | Outside Of United States [Member] | Geographic Concentration Risk [Member]</t>
  </si>
  <si>
    <t>Concentration risk, percentage</t>
  </si>
  <si>
    <t>37.00%</t>
  </si>
  <si>
    <t>32.00%</t>
  </si>
  <si>
    <t>26.00%</t>
  </si>
  <si>
    <t>Segment Information and Geographic Data - Revenues by Geographical Region (Detail) - USD ($) $ in Thousands</t>
  </si>
  <si>
    <t>Americas [Member]</t>
  </si>
  <si>
    <t>Europe [Member]</t>
  </si>
  <si>
    <t>Asia Pacific [Member]</t>
  </si>
  <si>
    <t>Revenue [Member] | Outside Of Americas [Member] | Geographic Concentration Risk [Member]</t>
  </si>
  <si>
    <t>Percentage of revenues generated outside of the Americas</t>
  </si>
  <si>
    <t>29.00%</t>
  </si>
  <si>
    <t>23.00%</t>
  </si>
  <si>
    <t>Segment Information and Geographic Data - Long Lived Assets by Geographical Region (Detail) - USD ($) $ in Thousands</t>
  </si>
  <si>
    <t>12 Months Ended</t>
  </si>
  <si>
    <t>Total long lived assets</t>
  </si>
  <si>
    <t>Outside Of Americas [Member] | Assets Total [Member] | Geographic Concentration Risk [Member]</t>
  </si>
  <si>
    <t>Percentage of long lived assets held outside of the Americas</t>
  </si>
  <si>
    <t>36.00%</t>
  </si>
  <si>
    <t>3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4655</v>
      </c>
    </row>
    <row r="12" spans="1:3">
      <c r="A12" s="4" t="s">
        <v>19</v>
      </c>
      <c r="B12" s="4" t="s">
        <v>20</v>
      </c>
    </row>
    <row r="13" spans="1:3">
      <c r="A13" s="4" t="s">
        <v>21</v>
      </c>
      <c r="B13" s="4" t="s">
        <v>22</v>
      </c>
    </row>
    <row r="14" spans="1:3">
      <c r="A14" s="4" t="s">
        <v>23</v>
      </c>
      <c r="C14" s="5" t="n">
        <v>38793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426</v>
      </c>
      <c r="C3" s="7" t="n">
        <v>87680</v>
      </c>
    </row>
    <row r="4" spans="1:3">
      <c r="A4" s="4" t="s">
        <v>28</v>
      </c>
      <c r="B4" s="5" t="n">
        <v>451830</v>
      </c>
      <c r="C4" s="5" t="n">
        <v>416663</v>
      </c>
    </row>
    <row r="5" spans="1:3">
      <c r="A5" s="4" t="s">
        <v>29</v>
      </c>
      <c r="B5" s="5" t="n">
        <v>53496</v>
      </c>
      <c r="C5" s="5" t="n">
        <v>60676</v>
      </c>
    </row>
    <row r="6" spans="1:3">
      <c r="A6" s="4" t="s">
        <v>30</v>
      </c>
      <c r="B6" s="5" t="n">
        <v>15220</v>
      </c>
      <c r="C6" s="5" t="n">
        <v>13343</v>
      </c>
    </row>
    <row r="7" spans="1:3">
      <c r="A7" s="4" t="s">
        <v>31</v>
      </c>
      <c r="B7" s="5" t="n">
        <v>5175</v>
      </c>
      <c r="C7" s="5" t="n">
        <v>4757</v>
      </c>
    </row>
    <row r="8" spans="1:3">
      <c r="A8" s="4" t="s">
        <v>32</v>
      </c>
      <c r="B8" s="5" t="n">
        <v>1568</v>
      </c>
      <c r="C8" s="5" t="n">
        <v>4964</v>
      </c>
    </row>
    <row r="9" spans="1:3">
      <c r="A9" s="4" t="s">
        <v>33</v>
      </c>
      <c r="B9" s="5" t="n">
        <v>21305</v>
      </c>
      <c r="C9" s="5" t="n">
        <v>14418</v>
      </c>
    </row>
    <row r="10" spans="1:3">
      <c r="A10" s="4" t="s">
        <v>34</v>
      </c>
      <c r="B10" s="5" t="n">
        <v>647020</v>
      </c>
      <c r="C10" s="5" t="n">
        <v>602501</v>
      </c>
    </row>
    <row r="11" spans="1:3">
      <c r="A11" s="4" t="s">
        <v>35</v>
      </c>
      <c r="B11" s="5" t="n">
        <v>16375</v>
      </c>
      <c r="C11" s="5" t="n">
        <v>31394</v>
      </c>
    </row>
    <row r="12" spans="1:3">
      <c r="A12" s="4" t="s">
        <v>36</v>
      </c>
      <c r="B12" s="5" t="n">
        <v>49311</v>
      </c>
      <c r="C12" s="5" t="n">
        <v>43294</v>
      </c>
    </row>
    <row r="13" spans="1:3">
      <c r="A13" s="4" t="s">
        <v>37</v>
      </c>
      <c r="B13" s="5" t="n">
        <v>11477</v>
      </c>
      <c r="C13" s="5" t="n">
        <v>8760</v>
      </c>
    </row>
    <row r="14" spans="1:3">
      <c r="A14" s="4" t="s">
        <v>38</v>
      </c>
      <c r="B14" s="5" t="n">
        <v>13293</v>
      </c>
    </row>
    <row r="15" spans="1:3">
      <c r="A15" s="4" t="s">
        <v>39</v>
      </c>
      <c r="B15" s="5" t="n">
        <v>6183</v>
      </c>
      <c r="C15" s="5" t="n">
        <v>4964</v>
      </c>
    </row>
    <row r="16" spans="1:3">
      <c r="A16" s="4" t="s">
        <v>40</v>
      </c>
      <c r="B16" s="5" t="n">
        <v>6212</v>
      </c>
      <c r="C16" s="5" t="n">
        <v>6312</v>
      </c>
    </row>
    <row r="17" spans="1:3">
      <c r="A17" s="4" t="s">
        <v>41</v>
      </c>
      <c r="B17" s="5" t="n">
        <v>14950</v>
      </c>
      <c r="C17" s="5" t="n">
        <v>14950</v>
      </c>
    </row>
    <row r="18" spans="1:3">
      <c r="A18" s="4" t="s">
        <v>42</v>
      </c>
      <c r="B18" s="5" t="n">
        <v>764821</v>
      </c>
      <c r="C18" s="5" t="n">
        <v>712175</v>
      </c>
    </row>
    <row r="19" spans="1:3">
      <c r="A19" s="3" t="s">
        <v>43</v>
      </c>
    </row>
    <row r="20" spans="1:3">
      <c r="A20" s="4" t="s">
        <v>44</v>
      </c>
      <c r="B20" s="5" t="n">
        <v>5716</v>
      </c>
      <c r="C20" s="5" t="n">
        <v>4657</v>
      </c>
    </row>
    <row r="21" spans="1:3">
      <c r="A21" s="4" t="s">
        <v>45</v>
      </c>
      <c r="B21" s="5" t="n">
        <v>14931</v>
      </c>
      <c r="C21" s="5" t="n">
        <v>16329</v>
      </c>
    </row>
    <row r="22" spans="1:3">
      <c r="A22" s="4" t="s">
        <v>46</v>
      </c>
      <c r="B22" s="5" t="n">
        <v>25692</v>
      </c>
      <c r="C22" s="5" t="n">
        <v>20430</v>
      </c>
    </row>
    <row r="23" spans="1:3">
      <c r="A23" s="4" t="s">
        <v>47</v>
      </c>
      <c r="B23" s="5" t="n">
        <v>151906</v>
      </c>
      <c r="C23" s="5" t="n">
        <v>136880</v>
      </c>
    </row>
    <row r="24" spans="1:3">
      <c r="A24" s="4" t="s">
        <v>48</v>
      </c>
      <c r="B24" s="5" t="n">
        <v>198245</v>
      </c>
      <c r="C24" s="5" t="n">
        <v>178296</v>
      </c>
    </row>
    <row r="25" spans="1:3">
      <c r="A25" s="4" t="s">
        <v>49</v>
      </c>
      <c r="B25" s="5" t="n">
        <v>24219</v>
      </c>
      <c r="C25" s="5" t="n">
        <v>18868</v>
      </c>
    </row>
    <row r="26" spans="1:3">
      <c r="A26" s="4" t="s">
        <v>50</v>
      </c>
      <c r="B26" s="5" t="n">
        <v>1891</v>
      </c>
      <c r="C26" s="5" t="n">
        <v>2277</v>
      </c>
    </row>
    <row r="27" spans="1:3">
      <c r="A27" s="4" t="s">
        <v>51</v>
      </c>
      <c r="B27" s="5" t="n">
        <v>4418</v>
      </c>
      <c r="C27" s="5" t="n">
        <v>3927</v>
      </c>
    </row>
    <row r="28" spans="1:3">
      <c r="A28" s="4" t="s">
        <v>52</v>
      </c>
      <c r="B28" s="5" t="n">
        <v>308409</v>
      </c>
      <c r="C28" s="5" t="n">
        <v>298447</v>
      </c>
    </row>
    <row r="29" spans="1:3">
      <c r="A29" s="4" t="s">
        <v>53</v>
      </c>
      <c r="B29" s="5" t="n">
        <v>537182</v>
      </c>
      <c r="C29" s="5" t="n">
        <v>501815</v>
      </c>
    </row>
    <row r="30" spans="1:3">
      <c r="A30" s="4" t="s">
        <v>54</v>
      </c>
      <c r="B30" s="4" t="s">
        <v>55</v>
      </c>
      <c r="C30" s="4" t="s">
        <v>55</v>
      </c>
    </row>
    <row r="31" spans="1:3">
      <c r="A31" s="3" t="s">
        <v>56</v>
      </c>
    </row>
    <row r="32" spans="1:3">
      <c r="A32" s="4" t="s">
        <v>57</v>
      </c>
      <c r="B32" s="5" t="n">
        <v>39</v>
      </c>
      <c r="C32" s="5" t="n">
        <v>38</v>
      </c>
    </row>
    <row r="33" spans="1:3">
      <c r="A33" s="4" t="s">
        <v>58</v>
      </c>
      <c r="B33" s="5" t="n">
        <v>542543</v>
      </c>
      <c r="C33" s="5" t="n">
        <v>496461</v>
      </c>
    </row>
    <row r="34" spans="1:3">
      <c r="A34" s="4" t="s">
        <v>59</v>
      </c>
      <c r="B34" s="5" t="n">
        <v>-714</v>
      </c>
      <c r="C34" s="5" t="n">
        <v>-57</v>
      </c>
    </row>
    <row r="35" spans="1:3">
      <c r="A35" s="4" t="s">
        <v>60</v>
      </c>
      <c r="B35" s="5" t="n">
        <v>-314229</v>
      </c>
      <c r="C35" s="5" t="n">
        <v>-286082</v>
      </c>
    </row>
    <row r="36" spans="1:3">
      <c r="A36" s="4" t="s">
        <v>61</v>
      </c>
      <c r="B36" s="5" t="n">
        <v>227639</v>
      </c>
      <c r="C36" s="5" t="n">
        <v>210360</v>
      </c>
    </row>
    <row r="37" spans="1:3">
      <c r="A37" s="4" t="s">
        <v>62</v>
      </c>
      <c r="B37" s="7" t="n">
        <v>764821</v>
      </c>
      <c r="C37" s="7" t="n">
        <v>712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70</v>
      </c>
    </row>
    <row r="4" spans="1:2">
      <c r="A4" s="4" t="s">
        <v>169</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220</v>
      </c>
    </row>
    <row r="4" spans="1:2">
      <c r="A4" s="4" t="s">
        <v>221</v>
      </c>
      <c r="B4" s="4" t="s">
        <v>222</v>
      </c>
    </row>
    <row r="5" spans="1:2">
      <c r="A5" s="4" t="s">
        <v>223</v>
      </c>
    </row>
    <row r="6" spans="1:2">
      <c r="A6" s="3" t="s">
        <v>220</v>
      </c>
    </row>
    <row r="7" spans="1:2">
      <c r="A7" s="4" t="s">
        <v>224</v>
      </c>
      <c r="B7"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931</v>
      </c>
      <c r="C3" s="7" t="n">
        <v>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79</v>
      </c>
    </row>
    <row r="4" spans="1:2">
      <c r="A4" s="4" t="s">
        <v>178</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8</v>
      </c>
    </row>
    <row r="3" spans="1:3">
      <c r="A3" s="3" t="s">
        <v>242</v>
      </c>
    </row>
    <row r="4" spans="1:3">
      <c r="A4" s="4" t="s">
        <v>243</v>
      </c>
      <c r="B4" s="7" t="n">
        <v>-35108</v>
      </c>
      <c r="C4" s="7" t="n">
        <v>-283229</v>
      </c>
    </row>
    <row r="5" spans="1:3">
      <c r="A5" s="4" t="s">
        <v>244</v>
      </c>
    </row>
    <row r="6" spans="1:3">
      <c r="A6" s="3" t="s">
        <v>242</v>
      </c>
    </row>
    <row r="7" spans="1:3">
      <c r="A7" s="4" t="s">
        <v>243</v>
      </c>
      <c r="B7" s="5" t="n">
        <v>864</v>
      </c>
      <c r="C7" s="5" t="n">
        <v>4600</v>
      </c>
    </row>
    <row r="8" spans="1:3">
      <c r="A8" s="4" t="s">
        <v>245</v>
      </c>
      <c r="B8" s="7" t="n">
        <v>864</v>
      </c>
      <c r="C8" s="7" t="n">
        <v>4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46</v>
      </c>
      <c r="B1" s="2" t="s">
        <v>67</v>
      </c>
      <c r="D1" s="2" t="s">
        <v>1</v>
      </c>
    </row>
    <row r="2" spans="1:7">
      <c r="B2" s="2" t="s">
        <v>2</v>
      </c>
      <c r="C2" s="2" t="s">
        <v>68</v>
      </c>
      <c r="D2" s="2" t="s">
        <v>2</v>
      </c>
      <c r="E2" s="2" t="s">
        <v>68</v>
      </c>
      <c r="F2" s="2" t="s">
        <v>247</v>
      </c>
      <c r="G2" s="2" t="s">
        <v>25</v>
      </c>
    </row>
    <row r="3" spans="1:7">
      <c r="A3" s="3" t="s">
        <v>248</v>
      </c>
    </row>
    <row r="4" spans="1:7">
      <c r="A4" s="4" t="s">
        <v>249</v>
      </c>
      <c r="D4" s="4" t="s">
        <v>250</v>
      </c>
    </row>
    <row r="5" spans="1:7">
      <c r="A5" s="4" t="s">
        <v>251</v>
      </c>
      <c r="B5" s="7" t="n">
        <v>-314229</v>
      </c>
      <c r="D5" s="7" t="n">
        <v>-314229</v>
      </c>
      <c r="G5" s="7" t="n">
        <v>-286082</v>
      </c>
    </row>
    <row r="6" spans="1:7">
      <c r="A6" s="4" t="s">
        <v>252</v>
      </c>
      <c r="B6" s="5" t="n">
        <v>122576</v>
      </c>
      <c r="C6" s="7" t="n">
        <v>89093</v>
      </c>
      <c r="D6" s="5" t="n">
        <v>237132</v>
      </c>
      <c r="E6" s="7" t="n">
        <v>171345</v>
      </c>
    </row>
    <row r="7" spans="1:7">
      <c r="A7" s="4" t="s">
        <v>253</v>
      </c>
      <c r="B7" s="5" t="n">
        <v>65281</v>
      </c>
      <c r="C7" s="5" t="n">
        <v>50708</v>
      </c>
      <c r="D7" s="5" t="n">
        <v>125191</v>
      </c>
      <c r="E7" s="5" t="n">
        <v>97380</v>
      </c>
    </row>
    <row r="8" spans="1:7">
      <c r="A8" s="4" t="s">
        <v>78</v>
      </c>
      <c r="B8" s="5" t="n">
        <v>111777</v>
      </c>
      <c r="C8" s="5" t="n">
        <v>81079</v>
      </c>
      <c r="D8" s="5" t="n">
        <v>215280</v>
      </c>
      <c r="E8" s="5" t="n">
        <v>154259</v>
      </c>
    </row>
    <row r="9" spans="1:7">
      <c r="A9" s="4" t="s">
        <v>79</v>
      </c>
      <c r="B9" s="5" t="n">
        <v>-14052</v>
      </c>
      <c r="C9" s="5" t="n">
        <v>-10577</v>
      </c>
      <c r="D9" s="5" t="n">
        <v>-25376</v>
      </c>
      <c r="E9" s="5" t="n">
        <v>-18577</v>
      </c>
    </row>
    <row r="10" spans="1:7">
      <c r="A10" s="4" t="s">
        <v>85</v>
      </c>
      <c r="B10" s="5" t="n">
        <v>-17813</v>
      </c>
      <c r="C10" s="5" t="n">
        <v>-12772</v>
      </c>
      <c r="D10" s="5" t="n">
        <v>-32770</v>
      </c>
      <c r="E10" s="5" t="n">
        <v>-20649</v>
      </c>
    </row>
    <row r="11" spans="1:7">
      <c r="A11" s="4" t="s">
        <v>87</v>
      </c>
      <c r="B11" s="5" t="n">
        <v>-18225</v>
      </c>
      <c r="C11" s="5" t="n">
        <v>-9521</v>
      </c>
      <c r="D11" s="5" t="n">
        <v>-33673</v>
      </c>
      <c r="E11" s="5" t="n">
        <v>-17596</v>
      </c>
    </row>
    <row r="12" spans="1:7">
      <c r="A12" s="4" t="s">
        <v>97</v>
      </c>
      <c r="B12" s="5" t="n">
        <v>-18801</v>
      </c>
      <c r="C12" s="5" t="n">
        <v>-9074</v>
      </c>
      <c r="D12" s="5" t="n">
        <v>-34330</v>
      </c>
      <c r="E12" s="5" t="n">
        <v>-16998</v>
      </c>
    </row>
    <row r="13" spans="1:7">
      <c r="A13" s="4" t="s">
        <v>254</v>
      </c>
      <c r="B13" s="5" t="n">
        <v>15220</v>
      </c>
      <c r="D13" s="5" t="n">
        <v>15220</v>
      </c>
      <c r="G13" s="5" t="n">
        <v>13343</v>
      </c>
    </row>
    <row r="14" spans="1:7">
      <c r="A14" s="4" t="s">
        <v>34</v>
      </c>
      <c r="B14" s="5" t="n">
        <v>647020</v>
      </c>
      <c r="D14" s="5" t="n">
        <v>647020</v>
      </c>
      <c r="G14" s="5" t="n">
        <v>602501</v>
      </c>
    </row>
    <row r="15" spans="1:7">
      <c r="A15" s="4" t="s">
        <v>42</v>
      </c>
      <c r="B15" s="5" t="n">
        <v>764821</v>
      </c>
      <c r="D15" s="5" t="n">
        <v>764821</v>
      </c>
      <c r="G15" s="5" t="n">
        <v>712175</v>
      </c>
    </row>
    <row r="16" spans="1:7">
      <c r="A16" s="4" t="s">
        <v>255</v>
      </c>
      <c r="B16" s="5" t="n">
        <v>151906</v>
      </c>
      <c r="D16" s="5" t="n">
        <v>151906</v>
      </c>
      <c r="G16" s="5" t="n">
        <v>136880</v>
      </c>
    </row>
    <row r="17" spans="1:7">
      <c r="A17" s="4" t="s">
        <v>48</v>
      </c>
      <c r="B17" s="5" t="n">
        <v>198245</v>
      </c>
      <c r="D17" s="5" t="n">
        <v>198245</v>
      </c>
      <c r="G17" s="5" t="n">
        <v>178296</v>
      </c>
    </row>
    <row r="18" spans="1:7">
      <c r="A18" s="4" t="s">
        <v>53</v>
      </c>
      <c r="B18" s="5" t="n">
        <v>537182</v>
      </c>
      <c r="D18" s="5" t="n">
        <v>537182</v>
      </c>
      <c r="G18" s="5" t="n">
        <v>501815</v>
      </c>
    </row>
    <row r="19" spans="1:7">
      <c r="A19" s="4" t="s">
        <v>61</v>
      </c>
      <c r="B19" s="5" t="n">
        <v>227639</v>
      </c>
      <c r="D19" s="5" t="n">
        <v>227639</v>
      </c>
      <c r="G19" s="5" t="n">
        <v>210360</v>
      </c>
    </row>
    <row r="20" spans="1:7">
      <c r="A20" s="4" t="s">
        <v>62</v>
      </c>
      <c r="B20" s="5" t="n">
        <v>764821</v>
      </c>
      <c r="D20" s="5" t="n">
        <v>764821</v>
      </c>
      <c r="G20" s="7" t="n">
        <v>712175</v>
      </c>
    </row>
    <row r="21" spans="1:7">
      <c r="A21" s="4" t="s">
        <v>256</v>
      </c>
      <c r="D21" s="5" t="n">
        <v>-10089</v>
      </c>
      <c r="E21" s="5" t="n">
        <v>-1901</v>
      </c>
    </row>
    <row r="22" spans="1:7">
      <c r="A22" s="4" t="s">
        <v>257</v>
      </c>
      <c r="D22" s="5" t="n">
        <v>16392</v>
      </c>
      <c r="E22" s="5" t="n">
        <v>12655</v>
      </c>
    </row>
    <row r="23" spans="1:7">
      <c r="A23" s="4" t="s">
        <v>258</v>
      </c>
      <c r="D23" s="7" t="n">
        <v>40223</v>
      </c>
      <c r="E23" s="5" t="n">
        <v>27819</v>
      </c>
    </row>
    <row r="24" spans="1:7">
      <c r="A24" s="4" t="s">
        <v>259</v>
      </c>
      <c r="D24" s="4" t="s">
        <v>260</v>
      </c>
    </row>
    <row r="25" spans="1:7">
      <c r="A25" s="4" t="s">
        <v>261</v>
      </c>
      <c r="D25" s="7" t="n">
        <v>14600</v>
      </c>
    </row>
    <row r="26" spans="1:7">
      <c r="A26" s="4" t="s">
        <v>262</v>
      </c>
      <c r="D26" s="5" t="n">
        <v>251700</v>
      </c>
    </row>
    <row r="27" spans="1:7">
      <c r="A27" s="4" t="s">
        <v>263</v>
      </c>
      <c r="B27" s="5" t="n">
        <v>77800</v>
      </c>
      <c r="D27" s="5" t="n">
        <v>106400</v>
      </c>
    </row>
    <row r="28" spans="1:7">
      <c r="A28" s="4" t="s">
        <v>264</v>
      </c>
      <c r="B28" s="7" t="n">
        <v>77600</v>
      </c>
      <c r="D28" s="7" t="n">
        <v>77600</v>
      </c>
    </row>
    <row r="29" spans="1:7">
      <c r="A29" s="4" t="s">
        <v>265</v>
      </c>
      <c r="D29" s="4" t="s">
        <v>266</v>
      </c>
    </row>
    <row r="30" spans="1:7">
      <c r="A30" s="4" t="s">
        <v>267</v>
      </c>
      <c r="D30" s="4" t="s">
        <v>268</v>
      </c>
    </row>
    <row r="31" spans="1:7">
      <c r="A31" s="4" t="s">
        <v>269</v>
      </c>
      <c r="B31" s="4" t="s">
        <v>270</v>
      </c>
      <c r="D31" s="4" t="s">
        <v>270</v>
      </c>
    </row>
    <row r="32" spans="1:7">
      <c r="A32" s="4" t="s">
        <v>271</v>
      </c>
      <c r="B32" s="7" t="n">
        <v>4500</v>
      </c>
      <c r="D32" s="7" t="n">
        <v>9500</v>
      </c>
    </row>
    <row r="33" spans="1:7">
      <c r="A33" s="4" t="s">
        <v>272</v>
      </c>
      <c r="B33" s="5" t="n">
        <v>9000</v>
      </c>
      <c r="D33" s="5" t="n">
        <v>18500</v>
      </c>
    </row>
    <row r="34" spans="1:7">
      <c r="A34" s="4" t="s">
        <v>273</v>
      </c>
      <c r="B34" s="5" t="n">
        <v>4500</v>
      </c>
      <c r="D34" s="7" t="n">
        <v>9000</v>
      </c>
    </row>
    <row r="35" spans="1:7">
      <c r="A35" s="4" t="s">
        <v>274</v>
      </c>
    </row>
    <row r="36" spans="1:7">
      <c r="A36" s="3" t="s">
        <v>248</v>
      </c>
    </row>
    <row r="37" spans="1:7">
      <c r="A37" s="4" t="s">
        <v>275</v>
      </c>
      <c r="D37" s="4" t="s">
        <v>276</v>
      </c>
    </row>
    <row r="38" spans="1:7">
      <c r="A38" s="4" t="s">
        <v>277</v>
      </c>
    </row>
    <row r="39" spans="1:7">
      <c r="A39" s="3" t="s">
        <v>248</v>
      </c>
    </row>
    <row r="40" spans="1:7">
      <c r="A40" s="4" t="s">
        <v>275</v>
      </c>
      <c r="D40" s="4" t="s">
        <v>278</v>
      </c>
    </row>
    <row r="41" spans="1:7">
      <c r="A41" s="4" t="s">
        <v>279</v>
      </c>
    </row>
    <row r="42" spans="1:7">
      <c r="A42" s="3" t="s">
        <v>248</v>
      </c>
    </row>
    <row r="43" spans="1:7">
      <c r="A43" s="4" t="s">
        <v>252</v>
      </c>
      <c r="B43" s="5" t="n">
        <v>116566</v>
      </c>
      <c r="C43" s="7" t="n">
        <v>84363</v>
      </c>
      <c r="D43" s="7" t="n">
        <v>225168</v>
      </c>
      <c r="E43" s="7" t="n">
        <v>161866</v>
      </c>
    </row>
    <row r="44" spans="1:7">
      <c r="A44" s="4" t="s">
        <v>280</v>
      </c>
    </row>
    <row r="45" spans="1:7">
      <c r="A45" s="3" t="s">
        <v>248</v>
      </c>
    </row>
    <row r="46" spans="1:7">
      <c r="A46" s="4" t="s">
        <v>281</v>
      </c>
      <c r="B46" s="5" t="n">
        <v>274</v>
      </c>
    </row>
    <row r="47" spans="1:7">
      <c r="A47" s="4" t="s">
        <v>282</v>
      </c>
    </row>
    <row r="48" spans="1:7">
      <c r="A48" s="3" t="s">
        <v>248</v>
      </c>
    </row>
    <row r="49" spans="1:7">
      <c r="A49" s="4" t="s">
        <v>251</v>
      </c>
      <c r="B49" s="5" t="n">
        <v>12800</v>
      </c>
      <c r="D49" s="5" t="n">
        <v>12800</v>
      </c>
      <c r="F49" s="7" t="n">
        <v>5500</v>
      </c>
    </row>
    <row r="50" spans="1:7">
      <c r="A50" s="4" t="s">
        <v>252</v>
      </c>
      <c r="B50" s="5" t="n">
        <v>-79</v>
      </c>
      <c r="D50" s="5" t="n">
        <v>-108</v>
      </c>
    </row>
    <row r="51" spans="1:7">
      <c r="A51" s="4" t="s">
        <v>283</v>
      </c>
      <c r="B51" s="5" t="n">
        <v>106</v>
      </c>
      <c r="D51" s="5" t="n">
        <v>247</v>
      </c>
    </row>
    <row r="52" spans="1:7">
      <c r="A52" s="4" t="s">
        <v>253</v>
      </c>
      <c r="B52" s="5" t="n">
        <v>-3800</v>
      </c>
      <c r="D52" s="5" t="n">
        <v>-7400</v>
      </c>
    </row>
    <row r="53" spans="1:7">
      <c r="A53" s="4" t="s">
        <v>78</v>
      </c>
      <c r="B53" s="5" t="n">
        <v>-3800</v>
      </c>
      <c r="D53" s="5" t="n">
        <v>-7400</v>
      </c>
    </row>
    <row r="54" spans="1:7">
      <c r="A54" s="4" t="s">
        <v>79</v>
      </c>
      <c r="B54" s="5" t="n">
        <v>-3700</v>
      </c>
      <c r="D54" s="5" t="n">
        <v>-7300</v>
      </c>
    </row>
    <row r="55" spans="1:7">
      <c r="A55" s="4" t="s">
        <v>85</v>
      </c>
      <c r="B55" s="5" t="n">
        <v>-3700</v>
      </c>
      <c r="D55" s="5" t="n">
        <v>-7300</v>
      </c>
    </row>
    <row r="56" spans="1:7">
      <c r="A56" s="4" t="s">
        <v>87</v>
      </c>
      <c r="B56" s="5" t="n">
        <v>-3700</v>
      </c>
      <c r="D56" s="5" t="n">
        <v>-7300</v>
      </c>
    </row>
    <row r="57" spans="1:7">
      <c r="A57" s="4" t="s">
        <v>97</v>
      </c>
      <c r="B57" s="5" t="n">
        <v>-3700</v>
      </c>
      <c r="D57" s="7" t="n">
        <v>-7300</v>
      </c>
    </row>
    <row r="58" spans="1:7">
      <c r="A58" s="4" t="s">
        <v>284</v>
      </c>
      <c r="D58" s="8" t="n">
        <v>-0.19</v>
      </c>
    </row>
    <row r="59" spans="1:7">
      <c r="A59" s="4" t="s">
        <v>254</v>
      </c>
      <c r="B59" s="5" t="n">
        <v>-464</v>
      </c>
      <c r="D59" s="7" t="n">
        <v>-464</v>
      </c>
    </row>
    <row r="60" spans="1:7">
      <c r="A60" s="4" t="s">
        <v>34</v>
      </c>
      <c r="B60" s="5" t="n">
        <v>-464</v>
      </c>
      <c r="D60" s="5" t="n">
        <v>-464</v>
      </c>
    </row>
    <row r="61" spans="1:7">
      <c r="A61" s="4" t="s">
        <v>285</v>
      </c>
      <c r="B61" s="5" t="n">
        <v>13300</v>
      </c>
      <c r="D61" s="5" t="n">
        <v>13300</v>
      </c>
    </row>
    <row r="62" spans="1:7">
      <c r="A62" s="4" t="s">
        <v>39</v>
      </c>
      <c r="B62" s="5" t="n">
        <v>-255</v>
      </c>
      <c r="D62" s="5" t="n">
        <v>-255</v>
      </c>
    </row>
    <row r="63" spans="1:7">
      <c r="A63" s="4" t="s">
        <v>42</v>
      </c>
      <c r="B63" s="5" t="n">
        <v>12600</v>
      </c>
      <c r="D63" s="5" t="n">
        <v>12600</v>
      </c>
    </row>
    <row r="64" spans="1:7">
      <c r="A64" s="4" t="s">
        <v>255</v>
      </c>
      <c r="B64" s="5" t="n">
        <v>-221</v>
      </c>
      <c r="D64" s="5" t="n">
        <v>-221</v>
      </c>
    </row>
    <row r="65" spans="1:7">
      <c r="A65" s="4" t="s">
        <v>48</v>
      </c>
      <c r="B65" s="5" t="n">
        <v>-221</v>
      </c>
      <c r="D65" s="5" t="n">
        <v>-221</v>
      </c>
    </row>
    <row r="66" spans="1:7">
      <c r="A66" s="4" t="s">
        <v>286</v>
      </c>
      <c r="B66" s="5" t="n">
        <v>19</v>
      </c>
      <c r="D66" s="5" t="n">
        <v>19</v>
      </c>
    </row>
    <row r="67" spans="1:7">
      <c r="A67" s="4" t="s">
        <v>53</v>
      </c>
      <c r="B67" s="5" t="n">
        <v>-202</v>
      </c>
      <c r="D67" s="5" t="n">
        <v>-202</v>
      </c>
    </row>
    <row r="68" spans="1:7">
      <c r="A68" s="4" t="s">
        <v>61</v>
      </c>
      <c r="B68" s="5" t="n">
        <v>12800</v>
      </c>
      <c r="D68" s="5" t="n">
        <v>12800</v>
      </c>
    </row>
    <row r="69" spans="1:7">
      <c r="A69" s="4" t="s">
        <v>62</v>
      </c>
      <c r="B69" s="5" t="n">
        <v>12600</v>
      </c>
      <c r="D69" s="5" t="n">
        <v>12600</v>
      </c>
    </row>
    <row r="70" spans="1:7">
      <c r="A70" s="4" t="s">
        <v>256</v>
      </c>
      <c r="D70" s="5" t="n">
        <v>7400</v>
      </c>
    </row>
    <row r="71" spans="1:7">
      <c r="A71" s="4" t="s">
        <v>257</v>
      </c>
      <c r="D71" s="5" t="n">
        <v>-221</v>
      </c>
    </row>
    <row r="72" spans="1:7">
      <c r="A72" s="4" t="s">
        <v>258</v>
      </c>
      <c r="D72" s="5" t="n">
        <v>0</v>
      </c>
    </row>
    <row r="73" spans="1:7">
      <c r="A73" s="4" t="s">
        <v>287</v>
      </c>
    </row>
    <row r="74" spans="1:7">
      <c r="A74" s="3" t="s">
        <v>248</v>
      </c>
    </row>
    <row r="75" spans="1:7">
      <c r="A75" s="4" t="s">
        <v>252</v>
      </c>
      <c r="B75" s="7" t="n">
        <v>-185</v>
      </c>
      <c r="D75" s="7" t="n">
        <v>-355</v>
      </c>
    </row>
    <row r="76" spans="1:7">
      <c r="A76" s="4" t="s">
        <v>288</v>
      </c>
    </row>
    <row r="77" spans="1:7">
      <c r="A77" s="3" t="s">
        <v>248</v>
      </c>
    </row>
    <row r="78" spans="1:7">
      <c r="A78" s="4" t="s">
        <v>251</v>
      </c>
      <c r="F78" s="7" t="n">
        <v>5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7</v>
      </c>
      <c r="D1" s="2" t="s">
        <v>1</v>
      </c>
    </row>
    <row r="2" spans="1:5">
      <c r="B2" s="2" t="s">
        <v>2</v>
      </c>
      <c r="C2" s="2" t="s">
        <v>68</v>
      </c>
      <c r="D2" s="2" t="s">
        <v>2</v>
      </c>
      <c r="E2" s="2" t="s">
        <v>68</v>
      </c>
    </row>
    <row r="3" spans="1:5">
      <c r="A3" s="3" t="s">
        <v>290</v>
      </c>
    </row>
    <row r="4" spans="1:5">
      <c r="A4" s="4" t="s">
        <v>87</v>
      </c>
      <c r="B4" s="7" t="n">
        <v>-18225</v>
      </c>
      <c r="C4" s="7" t="n">
        <v>-9521</v>
      </c>
      <c r="D4" s="7" t="n">
        <v>-33673</v>
      </c>
      <c r="E4" s="7" t="n">
        <v>-17596</v>
      </c>
    </row>
    <row r="5" spans="1:5">
      <c r="A5" s="4" t="s">
        <v>291</v>
      </c>
      <c r="B5" s="5" t="n">
        <v>38350</v>
      </c>
      <c r="C5" s="5" t="n">
        <v>36654</v>
      </c>
      <c r="D5" s="5" t="n">
        <v>38093</v>
      </c>
      <c r="E5" s="5" t="n">
        <v>36431</v>
      </c>
    </row>
    <row r="6" spans="1:5">
      <c r="A6" s="4" t="s">
        <v>292</v>
      </c>
      <c r="B6" s="5" t="n">
        <v>38350</v>
      </c>
      <c r="C6" s="5" t="n">
        <v>36654</v>
      </c>
      <c r="D6" s="5" t="n">
        <v>38093</v>
      </c>
      <c r="E6" s="5" t="n">
        <v>36431</v>
      </c>
    </row>
    <row r="7" spans="1:5">
      <c r="A7" s="4" t="s">
        <v>88</v>
      </c>
      <c r="B7" s="8" t="n">
        <v>-0.48</v>
      </c>
      <c r="C7" s="8" t="n">
        <v>-0.26</v>
      </c>
      <c r="D7" s="8" t="n">
        <v>-0.88</v>
      </c>
      <c r="E7" s="8" t="n">
        <v>-0.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8</v>
      </c>
    </row>
    <row r="3" spans="1:3">
      <c r="A3" s="4" t="s">
        <v>294</v>
      </c>
    </row>
    <row r="4" spans="1:3">
      <c r="A4" s="3" t="s">
        <v>295</v>
      </c>
    </row>
    <row r="5" spans="1:3">
      <c r="A5" s="4" t="s">
        <v>296</v>
      </c>
      <c r="B5" s="5" t="n">
        <v>2026</v>
      </c>
      <c r="C5" s="5" t="n">
        <v>2501</v>
      </c>
    </row>
    <row r="6" spans="1:3">
      <c r="A6" s="4" t="s">
        <v>297</v>
      </c>
    </row>
    <row r="7" spans="1:3">
      <c r="A7" s="3" t="s">
        <v>295</v>
      </c>
    </row>
    <row r="8" spans="1:3">
      <c r="A8" s="4" t="s">
        <v>296</v>
      </c>
      <c r="B8" s="5" t="n">
        <v>2318</v>
      </c>
      <c r="C8" s="5" t="n">
        <v>2304</v>
      </c>
    </row>
    <row r="9" spans="1:3">
      <c r="A9" s="4" t="s">
        <v>298</v>
      </c>
    </row>
    <row r="10" spans="1:3">
      <c r="A10" s="3" t="s">
        <v>295</v>
      </c>
    </row>
    <row r="11" spans="1:3">
      <c r="A11" s="4" t="s">
        <v>296</v>
      </c>
      <c r="B11" s="5" t="n">
        <v>844</v>
      </c>
    </row>
    <row r="12" spans="1:3">
      <c r="A12" s="4" t="s">
        <v>299</v>
      </c>
    </row>
    <row r="13" spans="1:3">
      <c r="A13" s="3" t="s">
        <v>295</v>
      </c>
    </row>
    <row r="14" spans="1:3">
      <c r="A14" s="4" t="s">
        <v>296</v>
      </c>
      <c r="B14" s="5" t="n">
        <v>93</v>
      </c>
    </row>
    <row r="15" spans="1:3">
      <c r="A15" s="4" t="s">
        <v>300</v>
      </c>
    </row>
    <row r="16" spans="1:3">
      <c r="A16" s="3" t="s">
        <v>295</v>
      </c>
    </row>
    <row r="17" spans="1:3">
      <c r="A17" s="4" t="s">
        <v>296</v>
      </c>
      <c r="B17" s="5" t="n">
        <v>19</v>
      </c>
      <c r="C17" s="5"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01</v>
      </c>
      <c r="B1" s="2" t="s">
        <v>1</v>
      </c>
    </row>
    <row r="2" spans="1:2">
      <c r="B2" s="2" t="s">
        <v>302</v>
      </c>
    </row>
    <row r="3" spans="1:2">
      <c r="A3" s="3" t="s">
        <v>303</v>
      </c>
    </row>
    <row r="4" spans="1:2">
      <c r="A4" s="4" t="s">
        <v>304</v>
      </c>
      <c r="B4" s="8" t="n">
        <v>94.77</v>
      </c>
    </row>
    <row r="5" spans="1:2">
      <c r="A5" s="4" t="s">
        <v>305</v>
      </c>
      <c r="B5" s="5" t="n">
        <v>20</v>
      </c>
    </row>
    <row r="6" spans="1:2">
      <c r="A6" s="4" t="s">
        <v>306</v>
      </c>
      <c r="B6" s="5" t="n">
        <v>30</v>
      </c>
    </row>
    <row r="7" spans="1:2">
      <c r="A7" s="4" t="s">
        <v>307</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468205</v>
      </c>
      <c r="C3" s="7" t="n">
        <v>448057</v>
      </c>
    </row>
    <row r="4" spans="1:3">
      <c r="A4" s="4" t="s">
        <v>312</v>
      </c>
      <c r="B4" s="5" t="n">
        <v>482003</v>
      </c>
      <c r="C4" s="5" t="n">
        <v>466007</v>
      </c>
    </row>
    <row r="5" spans="1:3">
      <c r="A5" s="4" t="s">
        <v>313</v>
      </c>
    </row>
    <row r="6" spans="1:3">
      <c r="A6" s="3" t="s">
        <v>310</v>
      </c>
    </row>
    <row r="7" spans="1:3">
      <c r="A7" s="4" t="s">
        <v>312</v>
      </c>
      <c r="B7" s="5" t="n">
        <v>8173</v>
      </c>
      <c r="C7" s="5" t="n">
        <v>12845</v>
      </c>
    </row>
    <row r="8" spans="1:3">
      <c r="A8" s="4" t="s">
        <v>314</v>
      </c>
    </row>
    <row r="9" spans="1:3">
      <c r="A9" s="3" t="s">
        <v>310</v>
      </c>
    </row>
    <row r="10" spans="1:3">
      <c r="A10" s="4" t="s">
        <v>312</v>
      </c>
      <c r="B10" s="5" t="n">
        <v>473830</v>
      </c>
      <c r="C10" s="5" t="n">
        <v>453162</v>
      </c>
    </row>
    <row r="11" spans="1:3">
      <c r="A11" s="4" t="s">
        <v>315</v>
      </c>
    </row>
    <row r="12" spans="1:3">
      <c r="A12" s="3" t="s">
        <v>310</v>
      </c>
    </row>
    <row r="13" spans="1:3">
      <c r="A13" s="4" t="s">
        <v>316</v>
      </c>
      <c r="B13" s="5" t="n">
        <v>8173</v>
      </c>
      <c r="C13" s="5" t="n">
        <v>12845</v>
      </c>
    </row>
    <row r="14" spans="1:3">
      <c r="A14" s="4" t="s">
        <v>317</v>
      </c>
    </row>
    <row r="15" spans="1:3">
      <c r="A15" s="3" t="s">
        <v>310</v>
      </c>
    </row>
    <row r="16" spans="1:3">
      <c r="A16" s="4" t="s">
        <v>316</v>
      </c>
      <c r="B16" s="5" t="n">
        <v>8173</v>
      </c>
      <c r="C16" s="5" t="n">
        <v>12845</v>
      </c>
    </row>
    <row r="17" spans="1:3">
      <c r="A17" s="4" t="s">
        <v>318</v>
      </c>
    </row>
    <row r="18" spans="1:3">
      <c r="A18" s="3" t="s">
        <v>310</v>
      </c>
    </row>
    <row r="19" spans="1:3">
      <c r="A19" s="4" t="s">
        <v>311</v>
      </c>
      <c r="B19" s="5" t="n">
        <v>5262</v>
      </c>
      <c r="C19" s="5" t="n">
        <v>5867</v>
      </c>
    </row>
    <row r="20" spans="1:3">
      <c r="A20" s="4" t="s">
        <v>319</v>
      </c>
    </row>
    <row r="21" spans="1:3">
      <c r="A21" s="3" t="s">
        <v>310</v>
      </c>
    </row>
    <row r="22" spans="1:3">
      <c r="A22" s="4" t="s">
        <v>311</v>
      </c>
      <c r="B22" s="5" t="n">
        <v>5262</v>
      </c>
      <c r="C22" s="5" t="n">
        <v>5867</v>
      </c>
    </row>
    <row r="23" spans="1:3">
      <c r="A23" s="4" t="s">
        <v>320</v>
      </c>
    </row>
    <row r="24" spans="1:3">
      <c r="A24" s="3" t="s">
        <v>310</v>
      </c>
    </row>
    <row r="25" spans="1:3">
      <c r="A25" s="4" t="s">
        <v>311</v>
      </c>
      <c r="B25" s="5" t="n">
        <v>83413</v>
      </c>
      <c r="C25" s="5" t="n">
        <v>81668</v>
      </c>
    </row>
    <row r="26" spans="1:3">
      <c r="A26" s="4" t="s">
        <v>321</v>
      </c>
    </row>
    <row r="27" spans="1:3">
      <c r="A27" s="3" t="s">
        <v>310</v>
      </c>
    </row>
    <row r="28" spans="1:3">
      <c r="A28" s="4" t="s">
        <v>311</v>
      </c>
      <c r="B28" s="5" t="n">
        <v>83413</v>
      </c>
      <c r="C28" s="5" t="n">
        <v>81668</v>
      </c>
    </row>
    <row r="29" spans="1:3">
      <c r="A29" s="4" t="s">
        <v>322</v>
      </c>
    </row>
    <row r="30" spans="1:3">
      <c r="A30" s="3" t="s">
        <v>310</v>
      </c>
    </row>
    <row r="31" spans="1:3">
      <c r="A31" s="4" t="s">
        <v>311</v>
      </c>
      <c r="B31" s="5" t="n">
        <v>2996</v>
      </c>
      <c r="C31" s="5" t="n">
        <v>3987</v>
      </c>
    </row>
    <row r="32" spans="1:3">
      <c r="A32" s="4" t="s">
        <v>323</v>
      </c>
    </row>
    <row r="33" spans="1:3">
      <c r="A33" s="3" t="s">
        <v>310</v>
      </c>
    </row>
    <row r="34" spans="1:3">
      <c r="A34" s="4" t="s">
        <v>311</v>
      </c>
      <c r="B34" s="5" t="n">
        <v>2996</v>
      </c>
      <c r="C34" s="5" t="n">
        <v>3987</v>
      </c>
    </row>
    <row r="35" spans="1:3">
      <c r="A35" s="4" t="s">
        <v>324</v>
      </c>
    </row>
    <row r="36" spans="1:3">
      <c r="A36" s="3" t="s">
        <v>310</v>
      </c>
    </row>
    <row r="37" spans="1:3">
      <c r="A37" s="4" t="s">
        <v>311</v>
      </c>
      <c r="B37" s="5" t="n">
        <v>376534</v>
      </c>
      <c r="C37" s="5" t="n">
        <v>356535</v>
      </c>
    </row>
    <row r="38" spans="1:3">
      <c r="A38" s="4" t="s">
        <v>325</v>
      </c>
    </row>
    <row r="39" spans="1:3">
      <c r="A39" s="3" t="s">
        <v>310</v>
      </c>
    </row>
    <row r="40" spans="1:3">
      <c r="A40" s="4" t="s">
        <v>311</v>
      </c>
      <c r="B40" s="5" t="n">
        <v>376534</v>
      </c>
      <c r="C40" s="5" t="n">
        <v>356535</v>
      </c>
    </row>
    <row r="41" spans="1:3">
      <c r="A41" s="4" t="s">
        <v>326</v>
      </c>
    </row>
    <row r="42" spans="1:3">
      <c r="A42" s="3" t="s">
        <v>310</v>
      </c>
    </row>
    <row r="43" spans="1:3">
      <c r="A43" s="4" t="s">
        <v>327</v>
      </c>
      <c r="B43" s="5" t="n">
        <v>5625</v>
      </c>
      <c r="C43" s="5" t="n">
        <v>5105</v>
      </c>
    </row>
    <row r="44" spans="1:3">
      <c r="A44" s="4" t="s">
        <v>328</v>
      </c>
    </row>
    <row r="45" spans="1:3">
      <c r="A45" s="3" t="s">
        <v>310</v>
      </c>
    </row>
    <row r="46" spans="1:3">
      <c r="A46" s="4" t="s">
        <v>327</v>
      </c>
      <c r="B46" s="7" t="n">
        <v>5625</v>
      </c>
      <c r="C46" s="7" t="n">
        <v>5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2576</v>
      </c>
      <c r="C4" s="7" t="n">
        <v>89093</v>
      </c>
      <c r="D4" s="7" t="n">
        <v>237132</v>
      </c>
      <c r="E4" s="7" t="n">
        <v>171345</v>
      </c>
    </row>
    <row r="5" spans="1:5">
      <c r="A5" s="3" t="s">
        <v>71</v>
      </c>
    </row>
    <row r="6" spans="1:5">
      <c r="A6" s="4" t="s">
        <v>72</v>
      </c>
      <c r="B6" s="5" t="n">
        <v>24851</v>
      </c>
      <c r="C6" s="5" t="n">
        <v>18591</v>
      </c>
      <c r="D6" s="5" t="n">
        <v>47228</v>
      </c>
      <c r="E6" s="5" t="n">
        <v>35663</v>
      </c>
    </row>
    <row r="7" spans="1:5">
      <c r="A7" s="4" t="s">
        <v>73</v>
      </c>
      <c r="B7" s="5" t="n">
        <v>97725</v>
      </c>
      <c r="C7" s="5" t="n">
        <v>70502</v>
      </c>
      <c r="D7" s="5" t="n">
        <v>189904</v>
      </c>
      <c r="E7" s="5" t="n">
        <v>135682</v>
      </c>
    </row>
    <row r="8" spans="1:5">
      <c r="A8" s="3" t="s">
        <v>74</v>
      </c>
    </row>
    <row r="9" spans="1:5">
      <c r="A9" s="4" t="s">
        <v>75</v>
      </c>
      <c r="B9" s="5" t="n">
        <v>28485</v>
      </c>
      <c r="C9" s="5" t="n">
        <v>15889</v>
      </c>
      <c r="D9" s="5" t="n">
        <v>54837</v>
      </c>
      <c r="E9" s="5" t="n">
        <v>29259</v>
      </c>
    </row>
    <row r="10" spans="1:5">
      <c r="A10" s="4" t="s">
        <v>76</v>
      </c>
      <c r="B10" s="5" t="n">
        <v>65281</v>
      </c>
      <c r="C10" s="5" t="n">
        <v>50708</v>
      </c>
      <c r="D10" s="5" t="n">
        <v>125191</v>
      </c>
      <c r="E10" s="5" t="n">
        <v>97380</v>
      </c>
    </row>
    <row r="11" spans="1:5">
      <c r="A11" s="4" t="s">
        <v>77</v>
      </c>
      <c r="B11" s="5" t="n">
        <v>18011</v>
      </c>
      <c r="C11" s="5" t="n">
        <v>14482</v>
      </c>
      <c r="D11" s="5" t="n">
        <v>35252</v>
      </c>
      <c r="E11" s="5" t="n">
        <v>27620</v>
      </c>
    </row>
    <row r="12" spans="1:5">
      <c r="A12" s="4" t="s">
        <v>78</v>
      </c>
      <c r="B12" s="5" t="n">
        <v>111777</v>
      </c>
      <c r="C12" s="5" t="n">
        <v>81079</v>
      </c>
      <c r="D12" s="5" t="n">
        <v>215280</v>
      </c>
      <c r="E12" s="5" t="n">
        <v>154259</v>
      </c>
    </row>
    <row r="13" spans="1:5">
      <c r="A13" s="4" t="s">
        <v>79</v>
      </c>
      <c r="B13" s="5" t="n">
        <v>-14052</v>
      </c>
      <c r="C13" s="5" t="n">
        <v>-10577</v>
      </c>
      <c r="D13" s="5" t="n">
        <v>-25376</v>
      </c>
      <c r="E13" s="5" t="n">
        <v>-18577</v>
      </c>
    </row>
    <row r="14" spans="1:5">
      <c r="A14" s="3" t="s">
        <v>80</v>
      </c>
    </row>
    <row r="15" spans="1:5">
      <c r="A15" s="4" t="s">
        <v>81</v>
      </c>
      <c r="B15" s="5" t="n">
        <v>2092</v>
      </c>
      <c r="C15" s="5" t="n">
        <v>734</v>
      </c>
      <c r="D15" s="5" t="n">
        <v>3916</v>
      </c>
      <c r="E15" s="5" t="n">
        <v>1037</v>
      </c>
    </row>
    <row r="16" spans="1:5">
      <c r="A16" s="4" t="s">
        <v>82</v>
      </c>
      <c r="B16" s="5" t="n">
        <v>-5326</v>
      </c>
      <c r="C16" s="5" t="n">
        <v>-2832</v>
      </c>
      <c r="D16" s="5" t="n">
        <v>-10500</v>
      </c>
      <c r="E16" s="5" t="n">
        <v>-2884</v>
      </c>
    </row>
    <row r="17" spans="1:5">
      <c r="A17" s="4" t="s">
        <v>83</v>
      </c>
      <c r="B17" s="5" t="n">
        <v>-527</v>
      </c>
      <c r="C17" s="5" t="n">
        <v>-97</v>
      </c>
      <c r="D17" s="5" t="n">
        <v>-810</v>
      </c>
      <c r="E17" s="5" t="n">
        <v>-225</v>
      </c>
    </row>
    <row r="18" spans="1:5">
      <c r="A18" s="4" t="s">
        <v>84</v>
      </c>
      <c r="B18" s="5" t="n">
        <v>-3761</v>
      </c>
      <c r="C18" s="5" t="n">
        <v>-2195</v>
      </c>
      <c r="D18" s="5" t="n">
        <v>-7394</v>
      </c>
      <c r="E18" s="5" t="n">
        <v>-2072</v>
      </c>
    </row>
    <row r="19" spans="1:5">
      <c r="A19" s="4" t="s">
        <v>85</v>
      </c>
      <c r="B19" s="5" t="n">
        <v>-17813</v>
      </c>
      <c r="C19" s="5" t="n">
        <v>-12772</v>
      </c>
      <c r="D19" s="5" t="n">
        <v>-32770</v>
      </c>
      <c r="E19" s="5" t="n">
        <v>-20649</v>
      </c>
    </row>
    <row r="20" spans="1:5">
      <c r="A20" s="4" t="s">
        <v>86</v>
      </c>
      <c r="B20" s="5" t="n">
        <v>-412</v>
      </c>
      <c r="C20" s="5" t="n">
        <v>3251</v>
      </c>
      <c r="D20" s="5" t="n">
        <v>-903</v>
      </c>
      <c r="E20" s="5" t="n">
        <v>3053</v>
      </c>
    </row>
    <row r="21" spans="1:5">
      <c r="A21" s="4" t="s">
        <v>87</v>
      </c>
      <c r="B21" s="7" t="n">
        <v>-18225</v>
      </c>
      <c r="C21" s="7" t="n">
        <v>-9521</v>
      </c>
      <c r="D21" s="7" t="n">
        <v>-33673</v>
      </c>
      <c r="E21" s="7" t="n">
        <v>-17596</v>
      </c>
    </row>
    <row r="22" spans="1:5">
      <c r="A22" s="4" t="s">
        <v>88</v>
      </c>
      <c r="B22" s="8" t="n">
        <v>-0.48</v>
      </c>
      <c r="C22" s="8" t="n">
        <v>-0.26</v>
      </c>
      <c r="D22" s="8" t="n">
        <v>-0.88</v>
      </c>
      <c r="E22" s="8" t="n">
        <v>-0.48</v>
      </c>
    </row>
    <row r="23" spans="1:5">
      <c r="A23" s="4" t="s">
        <v>89</v>
      </c>
      <c r="B23" s="5" t="n">
        <v>38350</v>
      </c>
      <c r="C23" s="5" t="n">
        <v>36654</v>
      </c>
      <c r="D23" s="5" t="n">
        <v>38093</v>
      </c>
      <c r="E23" s="5" t="n">
        <v>36431</v>
      </c>
    </row>
    <row r="24" spans="1:5">
      <c r="A24" s="4" t="s">
        <v>90</v>
      </c>
    </row>
    <row r="25" spans="1:5">
      <c r="A25" s="3" t="s">
        <v>69</v>
      </c>
    </row>
    <row r="26" spans="1:5">
      <c r="A26" s="4" t="s">
        <v>70</v>
      </c>
      <c r="B26" s="7" t="n">
        <v>116566</v>
      </c>
      <c r="C26" s="7" t="n">
        <v>84363</v>
      </c>
      <c r="D26" s="7" t="n">
        <v>225168</v>
      </c>
      <c r="E26" s="7" t="n">
        <v>161866</v>
      </c>
    </row>
    <row r="27" spans="1:5">
      <c r="A27" s="3" t="s">
        <v>71</v>
      </c>
    </row>
    <row r="28" spans="1:5">
      <c r="A28" s="4" t="s">
        <v>72</v>
      </c>
      <c r="B28" s="5" t="n">
        <v>16964</v>
      </c>
      <c r="C28" s="5" t="n">
        <v>12492</v>
      </c>
      <c r="D28" s="5" t="n">
        <v>32199</v>
      </c>
      <c r="E28" s="5" t="n">
        <v>23901</v>
      </c>
    </row>
    <row r="29" spans="1:5">
      <c r="A29" s="4" t="s">
        <v>91</v>
      </c>
    </row>
    <row r="30" spans="1:5">
      <c r="A30" s="3" t="s">
        <v>69</v>
      </c>
    </row>
    <row r="31" spans="1:5">
      <c r="A31" s="4" t="s">
        <v>70</v>
      </c>
      <c r="B31" s="5" t="n">
        <v>6010</v>
      </c>
      <c r="C31" s="5" t="n">
        <v>4730</v>
      </c>
      <c r="D31" s="5" t="n">
        <v>11964</v>
      </c>
      <c r="E31" s="5" t="n">
        <v>9479</v>
      </c>
    </row>
    <row r="32" spans="1:5">
      <c r="A32" s="3" t="s">
        <v>71</v>
      </c>
    </row>
    <row r="33" spans="1:5">
      <c r="A33" s="4" t="s">
        <v>72</v>
      </c>
      <c r="B33" s="7" t="n">
        <v>7887</v>
      </c>
      <c r="C33" s="7" t="n">
        <v>6099</v>
      </c>
      <c r="D33" s="7" t="n">
        <v>15029</v>
      </c>
      <c r="E33" s="7" t="n">
        <v>11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9</v>
      </c>
      <c r="B3" s="7" t="n">
        <v>6183</v>
      </c>
      <c r="C3" s="7" t="n">
        <v>4964</v>
      </c>
    </row>
    <row r="4" spans="1:3">
      <c r="A4" s="4" t="s">
        <v>331</v>
      </c>
    </row>
    <row r="5" spans="1:3">
      <c r="A5" s="3" t="s">
        <v>330</v>
      </c>
    </row>
    <row r="6" spans="1:3">
      <c r="A6" s="4" t="s">
        <v>39</v>
      </c>
      <c r="B6" s="5" t="n">
        <v>3700</v>
      </c>
      <c r="C6" s="7" t="n">
        <v>3500</v>
      </c>
    </row>
    <row r="7" spans="1:3">
      <c r="A7" s="4" t="s">
        <v>332</v>
      </c>
    </row>
    <row r="8" spans="1:3">
      <c r="A8" s="3" t="s">
        <v>330</v>
      </c>
    </row>
    <row r="9" spans="1:3">
      <c r="A9" s="4" t="s">
        <v>333</v>
      </c>
      <c r="B9" s="7" t="n">
        <v>574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468875</v>
      </c>
      <c r="C3" s="7" t="n">
        <v>448492</v>
      </c>
    </row>
    <row r="4" spans="1:3">
      <c r="A4" s="4" t="s">
        <v>337</v>
      </c>
      <c r="B4" s="5" t="n">
        <v>9</v>
      </c>
      <c r="C4" s="5" t="n">
        <v>8</v>
      </c>
    </row>
    <row r="5" spans="1:3">
      <c r="A5" s="4" t="s">
        <v>338</v>
      </c>
      <c r="B5" s="5" t="n">
        <v>-679</v>
      </c>
      <c r="C5" s="5" t="n">
        <v>-443</v>
      </c>
    </row>
    <row r="6" spans="1:3">
      <c r="A6" s="4" t="s">
        <v>339</v>
      </c>
      <c r="B6" s="5" t="n">
        <v>468205</v>
      </c>
      <c r="C6" s="5" t="n">
        <v>448057</v>
      </c>
    </row>
    <row r="7" spans="1:3">
      <c r="A7" s="4" t="s">
        <v>318</v>
      </c>
    </row>
    <row r="8" spans="1:3">
      <c r="A8" s="3" t="s">
        <v>335</v>
      </c>
    </row>
    <row r="9" spans="1:3">
      <c r="A9" s="4" t="s">
        <v>336</v>
      </c>
      <c r="B9" s="5" t="n">
        <v>5270</v>
      </c>
      <c r="C9" s="5" t="n">
        <v>5874</v>
      </c>
    </row>
    <row r="10" spans="1:3">
      <c r="A10" s="4" t="s">
        <v>338</v>
      </c>
      <c r="B10" s="5" t="n">
        <v>-8</v>
      </c>
      <c r="C10" s="5" t="n">
        <v>-7</v>
      </c>
    </row>
    <row r="11" spans="1:3">
      <c r="A11" s="4" t="s">
        <v>339</v>
      </c>
      <c r="B11" s="5" t="n">
        <v>5262</v>
      </c>
      <c r="C11" s="5" t="n">
        <v>5867</v>
      </c>
    </row>
    <row r="12" spans="1:3">
      <c r="A12" s="4" t="s">
        <v>320</v>
      </c>
    </row>
    <row r="13" spans="1:3">
      <c r="A13" s="3" t="s">
        <v>335</v>
      </c>
    </row>
    <row r="14" spans="1:3">
      <c r="A14" s="4" t="s">
        <v>336</v>
      </c>
      <c r="B14" s="5" t="n">
        <v>83812</v>
      </c>
      <c r="C14" s="5" t="n">
        <v>81947</v>
      </c>
    </row>
    <row r="15" spans="1:3">
      <c r="A15" s="4" t="s">
        <v>338</v>
      </c>
      <c r="B15" s="5" t="n">
        <v>-399</v>
      </c>
      <c r="C15" s="5" t="n">
        <v>-279</v>
      </c>
    </row>
    <row r="16" spans="1:3">
      <c r="A16" s="4" t="s">
        <v>339</v>
      </c>
      <c r="B16" s="5" t="n">
        <v>83413</v>
      </c>
      <c r="C16" s="5" t="n">
        <v>81668</v>
      </c>
    </row>
    <row r="17" spans="1:3">
      <c r="A17" s="4" t="s">
        <v>322</v>
      </c>
    </row>
    <row r="18" spans="1:3">
      <c r="A18" s="3" t="s">
        <v>335</v>
      </c>
    </row>
    <row r="19" spans="1:3">
      <c r="A19" s="4" t="s">
        <v>336</v>
      </c>
      <c r="B19" s="5" t="n">
        <v>3000</v>
      </c>
      <c r="C19" s="5" t="n">
        <v>4000</v>
      </c>
    </row>
    <row r="20" spans="1:3">
      <c r="A20" s="4" t="s">
        <v>338</v>
      </c>
      <c r="B20" s="5" t="n">
        <v>-4</v>
      </c>
      <c r="C20" s="5" t="n">
        <v>-13</v>
      </c>
    </row>
    <row r="21" spans="1:3">
      <c r="A21" s="4" t="s">
        <v>339</v>
      </c>
      <c r="B21" s="5" t="n">
        <v>2996</v>
      </c>
      <c r="C21" s="5" t="n">
        <v>3987</v>
      </c>
    </row>
    <row r="22" spans="1:3">
      <c r="A22" s="4" t="s">
        <v>324</v>
      </c>
    </row>
    <row r="23" spans="1:3">
      <c r="A23" s="3" t="s">
        <v>335</v>
      </c>
    </row>
    <row r="24" spans="1:3">
      <c r="A24" s="4" t="s">
        <v>336</v>
      </c>
      <c r="B24" s="5" t="n">
        <v>376793</v>
      </c>
      <c r="C24" s="5" t="n">
        <v>356671</v>
      </c>
    </row>
    <row r="25" spans="1:3">
      <c r="A25" s="4" t="s">
        <v>337</v>
      </c>
      <c r="B25" s="5" t="n">
        <v>9</v>
      </c>
      <c r="C25" s="5" t="n">
        <v>8</v>
      </c>
    </row>
    <row r="26" spans="1:3">
      <c r="A26" s="4" t="s">
        <v>338</v>
      </c>
      <c r="B26" s="5" t="n">
        <v>-268</v>
      </c>
      <c r="C26" s="5" t="n">
        <v>-144</v>
      </c>
    </row>
    <row r="27" spans="1:3">
      <c r="A27" s="4" t="s">
        <v>339</v>
      </c>
      <c r="B27" s="7" t="n">
        <v>376534</v>
      </c>
      <c r="C27" s="7" t="n">
        <v>3565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158</v>
      </c>
    </row>
    <row r="3" spans="1:3">
      <c r="A3" s="4" t="s">
        <v>341</v>
      </c>
      <c r="B3" s="7" t="n">
        <v>452377</v>
      </c>
      <c r="C3" s="7" t="n">
        <v>416932</v>
      </c>
    </row>
    <row r="4" spans="1:3">
      <c r="A4" s="4" t="s">
        <v>342</v>
      </c>
      <c r="B4" s="5" t="n">
        <v>16498</v>
      </c>
      <c r="C4" s="5" t="n">
        <v>31560</v>
      </c>
    </row>
    <row r="5" spans="1:3">
      <c r="A5" s="4" t="s">
        <v>336</v>
      </c>
      <c r="B5" s="5" t="n">
        <v>468875</v>
      </c>
      <c r="C5" s="5" t="n">
        <v>448492</v>
      </c>
    </row>
    <row r="6" spans="1:3">
      <c r="A6" s="4" t="s">
        <v>343</v>
      </c>
      <c r="B6" s="5" t="n">
        <v>451830</v>
      </c>
      <c r="C6" s="5" t="n">
        <v>416663</v>
      </c>
    </row>
    <row r="7" spans="1:3">
      <c r="A7" s="4" t="s">
        <v>344</v>
      </c>
      <c r="B7" s="5" t="n">
        <v>16375</v>
      </c>
      <c r="C7" s="5" t="n">
        <v>31394</v>
      </c>
    </row>
    <row r="8" spans="1:3">
      <c r="A8" s="4" t="s">
        <v>345</v>
      </c>
      <c r="B8" s="7" t="n">
        <v>468205</v>
      </c>
      <c r="C8" s="7" t="n">
        <v>4480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s>
  <sheetData>
    <row r="1" spans="1:5">
      <c r="A1" s="1" t="s">
        <v>346</v>
      </c>
      <c r="B1" s="2" t="s">
        <v>2</v>
      </c>
      <c r="C1" s="2" t="s">
        <v>25</v>
      </c>
      <c r="D1" s="2" t="s">
        <v>68</v>
      </c>
      <c r="E1" s="2" t="s">
        <v>347</v>
      </c>
    </row>
    <row r="2" spans="1:5">
      <c r="A2" s="3" t="s">
        <v>160</v>
      </c>
    </row>
    <row r="3" spans="1:5">
      <c r="A3" s="4" t="s">
        <v>27</v>
      </c>
      <c r="B3" s="7" t="n">
        <v>98426</v>
      </c>
      <c r="C3" s="7" t="n">
        <v>87680</v>
      </c>
      <c r="D3" s="7" t="n">
        <v>175622</v>
      </c>
    </row>
    <row r="4" spans="1:5">
      <c r="A4" s="4" t="s">
        <v>31</v>
      </c>
      <c r="B4" s="5" t="n">
        <v>5175</v>
      </c>
      <c r="C4" s="5" t="n">
        <v>4757</v>
      </c>
      <c r="D4" s="5" t="n">
        <v>5100</v>
      </c>
    </row>
    <row r="5" spans="1:5">
      <c r="A5" s="4" t="s">
        <v>348</v>
      </c>
      <c r="B5" s="7" t="n">
        <v>450</v>
      </c>
      <c r="C5" s="7" t="n">
        <v>347</v>
      </c>
    </row>
    <row r="6" spans="1:5">
      <c r="A6" s="4" t="s">
        <v>349</v>
      </c>
      <c r="B6" s="4" t="s">
        <v>350</v>
      </c>
      <c r="C6" s="4" t="s">
        <v>350</v>
      </c>
    </row>
    <row r="7" spans="1:5">
      <c r="A7" s="4" t="s">
        <v>351</v>
      </c>
      <c r="B7" s="7" t="n">
        <v>104051</v>
      </c>
      <c r="C7" s="7" t="n">
        <v>92784</v>
      </c>
      <c r="D7" s="7" t="n">
        <v>180722</v>
      </c>
      <c r="E7" s="7" t="n">
        <v>601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77452</v>
      </c>
      <c r="C3" s="7" t="n">
        <v>65520</v>
      </c>
    </row>
    <row r="4" spans="1:3">
      <c r="A4" s="4" t="s">
        <v>355</v>
      </c>
      <c r="B4" s="5" t="n">
        <v>-28141</v>
      </c>
      <c r="C4" s="5" t="n">
        <v>-22226</v>
      </c>
    </row>
    <row r="5" spans="1:3">
      <c r="A5" s="4" t="s">
        <v>36</v>
      </c>
      <c r="B5" s="5" t="n">
        <v>49311</v>
      </c>
      <c r="C5" s="5" t="n">
        <v>43294</v>
      </c>
    </row>
    <row r="6" spans="1:3">
      <c r="A6" s="4" t="s">
        <v>356</v>
      </c>
    </row>
    <row r="7" spans="1:3">
      <c r="A7" s="3" t="s">
        <v>353</v>
      </c>
    </row>
    <row r="8" spans="1:3">
      <c r="A8" s="4" t="s">
        <v>354</v>
      </c>
      <c r="B8" s="5" t="n">
        <v>6581</v>
      </c>
      <c r="C8" s="5" t="n">
        <v>4571</v>
      </c>
    </row>
    <row r="9" spans="1:3">
      <c r="A9" s="4" t="s">
        <v>357</v>
      </c>
    </row>
    <row r="10" spans="1:3">
      <c r="A10" s="3" t="s">
        <v>353</v>
      </c>
    </row>
    <row r="11" spans="1:3">
      <c r="A11" s="4" t="s">
        <v>354</v>
      </c>
      <c r="B11" s="5" t="n">
        <v>6940</v>
      </c>
      <c r="C11" s="5" t="n">
        <v>4260</v>
      </c>
    </row>
    <row r="12" spans="1:3">
      <c r="A12" s="4" t="s">
        <v>358</v>
      </c>
    </row>
    <row r="13" spans="1:3">
      <c r="A13" s="3" t="s">
        <v>353</v>
      </c>
    </row>
    <row r="14" spans="1:3">
      <c r="A14" s="4" t="s">
        <v>354</v>
      </c>
      <c r="B14" s="5" t="n">
        <v>12239</v>
      </c>
      <c r="C14" s="5" t="n">
        <v>11083</v>
      </c>
    </row>
    <row r="15" spans="1:3">
      <c r="A15" s="4" t="s">
        <v>359</v>
      </c>
    </row>
    <row r="16" spans="1:3">
      <c r="A16" s="3" t="s">
        <v>353</v>
      </c>
    </row>
    <row r="17" spans="1:3">
      <c r="A17" s="4" t="s">
        <v>354</v>
      </c>
      <c r="B17" s="5" t="n">
        <v>2538</v>
      </c>
      <c r="C17" s="5" t="n">
        <v>2620</v>
      </c>
    </row>
    <row r="18" spans="1:3">
      <c r="A18" s="4" t="s">
        <v>360</v>
      </c>
    </row>
    <row r="19" spans="1:3">
      <c r="A19" s="3" t="s">
        <v>353</v>
      </c>
    </row>
    <row r="20" spans="1:3">
      <c r="A20" s="4" t="s">
        <v>354</v>
      </c>
      <c r="B20" s="5" t="n">
        <v>40968</v>
      </c>
      <c r="C20" s="5" t="n">
        <v>33446</v>
      </c>
    </row>
    <row r="21" spans="1:3">
      <c r="A21" s="4" t="s">
        <v>361</v>
      </c>
    </row>
    <row r="22" spans="1:3">
      <c r="A22" s="3" t="s">
        <v>353</v>
      </c>
    </row>
    <row r="23" spans="1:3">
      <c r="A23" s="4" t="s">
        <v>354</v>
      </c>
      <c r="B23" s="5" t="n">
        <v>3450</v>
      </c>
      <c r="C23" s="5" t="n">
        <v>3450</v>
      </c>
    </row>
    <row r="24" spans="1:3">
      <c r="A24" s="4" t="s">
        <v>362</v>
      </c>
    </row>
    <row r="25" spans="1:3">
      <c r="A25" s="3" t="s">
        <v>353</v>
      </c>
    </row>
    <row r="26" spans="1:3">
      <c r="A26" s="4" t="s">
        <v>354</v>
      </c>
      <c r="B26" s="5" t="n">
        <v>4120</v>
      </c>
      <c r="C26" s="5" t="n">
        <v>2892</v>
      </c>
    </row>
    <row r="27" spans="1:3">
      <c r="A27" s="4" t="s">
        <v>363</v>
      </c>
    </row>
    <row r="28" spans="1:3">
      <c r="A28" s="3" t="s">
        <v>353</v>
      </c>
    </row>
    <row r="29" spans="1:3">
      <c r="A29" s="4" t="s">
        <v>354</v>
      </c>
      <c r="B29" s="7" t="n">
        <v>616</v>
      </c>
      <c r="C29" s="7" t="n">
        <v>3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7</v>
      </c>
      <c r="D1" s="2" t="s">
        <v>1</v>
      </c>
    </row>
    <row r="2" spans="1:5">
      <c r="B2" s="2" t="s">
        <v>2</v>
      </c>
      <c r="C2" s="2" t="s">
        <v>68</v>
      </c>
      <c r="D2" s="2" t="s">
        <v>2</v>
      </c>
      <c r="E2" s="2" t="s">
        <v>68</v>
      </c>
    </row>
    <row r="3" spans="1:5">
      <c r="A3" s="3" t="s">
        <v>164</v>
      </c>
    </row>
    <row r="4" spans="1:5">
      <c r="A4" s="4" t="s">
        <v>103</v>
      </c>
      <c r="B4" s="9" t="n">
        <v>3.1</v>
      </c>
      <c r="C4" s="9" t="n">
        <v>2.2</v>
      </c>
      <c r="D4" s="9" t="n">
        <v>6.1</v>
      </c>
      <c r="E4" s="9" t="n">
        <v>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39881</v>
      </c>
      <c r="C3" s="7" t="n">
        <v>33360</v>
      </c>
    </row>
    <row r="4" spans="1:3">
      <c r="A4" s="4" t="s">
        <v>368</v>
      </c>
      <c r="B4" s="5" t="n">
        <v>-28404</v>
      </c>
      <c r="C4" s="5" t="n">
        <v>-24600</v>
      </c>
    </row>
    <row r="5" spans="1:3">
      <c r="A5" s="4" t="s">
        <v>37</v>
      </c>
      <c r="B5" s="7" t="n">
        <v>11477</v>
      </c>
      <c r="C5" s="7" t="n">
        <v>87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369</v>
      </c>
      <c r="B1" s="2" t="s">
        <v>1</v>
      </c>
    </row>
    <row r="2" spans="1:2">
      <c r="B2" s="2" t="s">
        <v>2</v>
      </c>
    </row>
    <row r="3" spans="1:2">
      <c r="A3" s="4" t="s">
        <v>370</v>
      </c>
    </row>
    <row r="4" spans="1:2">
      <c r="A4" s="3" t="s">
        <v>371</v>
      </c>
    </row>
    <row r="5" spans="1:2">
      <c r="A5" s="4" t="s">
        <v>372</v>
      </c>
      <c r="B5" s="4" t="s">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7</v>
      </c>
      <c r="D1" s="2" t="s">
        <v>1</v>
      </c>
    </row>
    <row r="2" spans="1:5">
      <c r="B2" s="2" t="s">
        <v>2</v>
      </c>
      <c r="C2" s="2" t="s">
        <v>68</v>
      </c>
      <c r="D2" s="2" t="s">
        <v>2</v>
      </c>
      <c r="E2" s="2" t="s">
        <v>68</v>
      </c>
    </row>
    <row r="3" spans="1:5">
      <c r="A3" s="3" t="s">
        <v>371</v>
      </c>
    </row>
    <row r="4" spans="1:5">
      <c r="A4" s="4" t="s">
        <v>374</v>
      </c>
      <c r="B4" s="7" t="n">
        <v>3576</v>
      </c>
      <c r="C4" s="7" t="n">
        <v>1999</v>
      </c>
      <c r="D4" s="7" t="n">
        <v>6521</v>
      </c>
      <c r="E4" s="7" t="n">
        <v>3901</v>
      </c>
    </row>
    <row r="5" spans="1:5">
      <c r="A5" s="4" t="s">
        <v>375</v>
      </c>
      <c r="B5" s="5" t="n">
        <v>796</v>
      </c>
      <c r="C5" s="5" t="n">
        <v>485</v>
      </c>
      <c r="D5" s="5" t="n">
        <v>1346</v>
      </c>
      <c r="E5" s="5" t="n">
        <v>823</v>
      </c>
    </row>
    <row r="6" spans="1:5">
      <c r="A6" s="4" t="s">
        <v>376</v>
      </c>
      <c r="B6" s="7" t="n">
        <v>2323</v>
      </c>
      <c r="C6" s="7" t="n">
        <v>1477</v>
      </c>
      <c r="D6" s="7" t="n">
        <v>4327</v>
      </c>
      <c r="E6" s="7" t="n">
        <v>28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378</v>
      </c>
    </row>
    <row r="4" spans="1:3">
      <c r="A4" s="4" t="s">
        <v>368</v>
      </c>
      <c r="B4" s="7" t="n">
        <v>-1120</v>
      </c>
      <c r="C4" s="7" t="n">
        <v>-1020</v>
      </c>
    </row>
    <row r="5" spans="1:3">
      <c r="A5" s="4" t="s">
        <v>40</v>
      </c>
      <c r="B5" s="5" t="n">
        <v>6212</v>
      </c>
      <c r="C5" s="5" t="n">
        <v>6312</v>
      </c>
    </row>
    <row r="6" spans="1:3">
      <c r="A6" s="4" t="s">
        <v>379</v>
      </c>
    </row>
    <row r="7" spans="1:3">
      <c r="A7" s="3" t="s">
        <v>378</v>
      </c>
    </row>
    <row r="8" spans="1:3">
      <c r="A8" s="4" t="s">
        <v>380</v>
      </c>
      <c r="B8" s="7" t="n">
        <v>7252</v>
      </c>
      <c r="C8" s="5" t="n">
        <v>7252</v>
      </c>
    </row>
    <row r="9" spans="1:3">
      <c r="A9" s="4" t="s">
        <v>381</v>
      </c>
      <c r="B9" s="4" t="s">
        <v>270</v>
      </c>
    </row>
    <row r="10" spans="1:3">
      <c r="A10" s="4" t="s">
        <v>382</v>
      </c>
    </row>
    <row r="11" spans="1:3">
      <c r="A11" s="3" t="s">
        <v>378</v>
      </c>
    </row>
    <row r="12" spans="1:3">
      <c r="A12" s="4" t="s">
        <v>380</v>
      </c>
      <c r="B12" s="7" t="n">
        <v>80</v>
      </c>
      <c r="C12" s="7" t="n">
        <v>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7</v>
      </c>
      <c r="B4" s="7" t="n">
        <v>-18225</v>
      </c>
      <c r="C4" s="7" t="n">
        <v>-9521</v>
      </c>
      <c r="D4" s="7" t="n">
        <v>-33673</v>
      </c>
      <c r="E4" s="7" t="n">
        <v>-17596</v>
      </c>
    </row>
    <row r="5" spans="1:5">
      <c r="A5" s="3" t="s">
        <v>94</v>
      </c>
    </row>
    <row r="6" spans="1:5">
      <c r="A6" s="4" t="s">
        <v>95</v>
      </c>
      <c r="B6" s="5" t="n">
        <v>-720</v>
      </c>
      <c r="C6" s="5" t="n">
        <v>445</v>
      </c>
      <c r="D6" s="5" t="n">
        <v>-422</v>
      </c>
      <c r="E6" s="5" t="n">
        <v>564</v>
      </c>
    </row>
    <row r="7" spans="1:5">
      <c r="A7" s="4" t="s">
        <v>96</v>
      </c>
      <c r="B7" s="5" t="n">
        <v>144</v>
      </c>
      <c r="C7" s="5" t="n">
        <v>2</v>
      </c>
      <c r="D7" s="5" t="n">
        <v>-235</v>
      </c>
      <c r="E7" s="5" t="n">
        <v>34</v>
      </c>
    </row>
    <row r="8" spans="1:5">
      <c r="A8" s="4" t="s">
        <v>97</v>
      </c>
      <c r="B8" s="7" t="n">
        <v>-18801</v>
      </c>
      <c r="C8" s="7" t="n">
        <v>-9074</v>
      </c>
      <c r="D8" s="7" t="n">
        <v>-34330</v>
      </c>
      <c r="E8" s="7" t="n">
        <v>-169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3</v>
      </c>
      <c r="B1" s="2" t="s">
        <v>67</v>
      </c>
      <c r="D1" s="2" t="s">
        <v>1</v>
      </c>
    </row>
    <row r="2" spans="1:5">
      <c r="B2" s="2" t="s">
        <v>2</v>
      </c>
      <c r="C2" s="2" t="s">
        <v>68</v>
      </c>
      <c r="D2" s="2" t="s">
        <v>2</v>
      </c>
      <c r="E2" s="2" t="s">
        <v>68</v>
      </c>
    </row>
    <row r="3" spans="1:5">
      <c r="A3" s="3" t="s">
        <v>378</v>
      </c>
    </row>
    <row r="4" spans="1:5">
      <c r="A4" s="4" t="s">
        <v>384</v>
      </c>
      <c r="B4" s="7" t="n">
        <v>50</v>
      </c>
      <c r="C4" s="7" t="n">
        <v>0</v>
      </c>
      <c r="D4" s="7" t="n">
        <v>100</v>
      </c>
      <c r="E4" s="7" t="n">
        <v>16</v>
      </c>
    </row>
    <row r="5" spans="1:5">
      <c r="A5" s="4" t="s">
        <v>385</v>
      </c>
    </row>
    <row r="6" spans="1:5">
      <c r="A6" s="3" t="s">
        <v>378</v>
      </c>
    </row>
    <row r="7" spans="1:5">
      <c r="A7" s="4" t="s">
        <v>386</v>
      </c>
      <c r="D7" s="4" t="s">
        <v>276</v>
      </c>
    </row>
    <row r="8" spans="1:5">
      <c r="A8" s="4" t="s">
        <v>387</v>
      </c>
    </row>
    <row r="9" spans="1:5">
      <c r="A9" s="3" t="s">
        <v>378</v>
      </c>
    </row>
    <row r="10" spans="1:5">
      <c r="A10" s="4" t="s">
        <v>386</v>
      </c>
      <c r="D10" s="4" t="s">
        <v>278</v>
      </c>
    </row>
    <row r="11" spans="1:5">
      <c r="A11" s="4" t="s">
        <v>388</v>
      </c>
    </row>
    <row r="12" spans="1:5">
      <c r="A12" s="3" t="s">
        <v>378</v>
      </c>
    </row>
    <row r="13" spans="1:5">
      <c r="A13" s="4" t="s">
        <v>386</v>
      </c>
      <c r="D13" s="4" t="s">
        <v>276</v>
      </c>
    </row>
    <row r="14" spans="1:5">
      <c r="A14" s="4" t="s">
        <v>389</v>
      </c>
    </row>
    <row r="15" spans="1:5">
      <c r="A15" s="3" t="s">
        <v>378</v>
      </c>
    </row>
    <row r="16" spans="1:5">
      <c r="A16" s="4" t="s">
        <v>386</v>
      </c>
      <c r="D16" s="4" t="s">
        <v>2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70</v>
      </c>
    </row>
    <row r="3" spans="1:2">
      <c r="A3" s="5" t="n">
        <v>2018</v>
      </c>
      <c r="B3" s="7" t="n">
        <v>1294</v>
      </c>
    </row>
    <row r="4" spans="1:2">
      <c r="A4" s="5" t="n">
        <v>2019</v>
      </c>
      <c r="B4" s="5" t="n">
        <v>3112</v>
      </c>
    </row>
    <row r="5" spans="1:2">
      <c r="A5" s="5" t="n">
        <v>2020</v>
      </c>
      <c r="B5" s="5" t="n">
        <v>1806</v>
      </c>
    </row>
    <row r="6" spans="1:2">
      <c r="A6" s="4" t="s">
        <v>392</v>
      </c>
      <c r="B6" s="7" t="n">
        <v>62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15"/>
  </cols>
  <sheetData>
    <row r="1" spans="1:3">
      <c r="A1" s="1" t="s">
        <v>393</v>
      </c>
      <c r="B1" s="2" t="s">
        <v>394</v>
      </c>
      <c r="C1" s="2" t="s">
        <v>1</v>
      </c>
    </row>
    <row r="2" spans="1:3">
      <c r="B2" s="2" t="s">
        <v>395</v>
      </c>
      <c r="C2" s="2" t="s">
        <v>2</v>
      </c>
    </row>
    <row r="3" spans="1:3">
      <c r="A3" s="3" t="s">
        <v>220</v>
      </c>
    </row>
    <row r="4" spans="1:3">
      <c r="A4" s="4" t="s">
        <v>396</v>
      </c>
      <c r="B4" s="4" t="s">
        <v>397</v>
      </c>
    </row>
    <row r="5" spans="1:3">
      <c r="A5" s="4" t="s">
        <v>398</v>
      </c>
      <c r="C5" s="4" t="s">
        <v>399</v>
      </c>
    </row>
    <row r="6" spans="1:3">
      <c r="A6" s="4" t="s">
        <v>400</v>
      </c>
      <c r="B6" s="5" t="n">
        <v>20</v>
      </c>
    </row>
    <row r="7" spans="1:3">
      <c r="A7" s="4" t="s">
        <v>401</v>
      </c>
      <c r="B7" s="5" t="n">
        <v>30</v>
      </c>
    </row>
    <row r="8" spans="1:3">
      <c r="A8" s="4" t="s">
        <v>307</v>
      </c>
      <c r="B8" s="4" t="s">
        <v>308</v>
      </c>
    </row>
    <row r="9" spans="1:3">
      <c r="A9" s="4" t="s">
        <v>402</v>
      </c>
    </row>
    <row r="10" spans="1:3">
      <c r="A10" s="3" t="s">
        <v>220</v>
      </c>
    </row>
    <row r="11" spans="1:3">
      <c r="A11" s="4" t="s">
        <v>403</v>
      </c>
      <c r="B11" s="7" t="n">
        <v>350000000</v>
      </c>
    </row>
    <row r="12" spans="1:3">
      <c r="A12" s="4" t="s">
        <v>404</v>
      </c>
    </row>
    <row r="13" spans="1:3">
      <c r="A13" s="3" t="s">
        <v>220</v>
      </c>
    </row>
    <row r="14" spans="1:3">
      <c r="A14" s="4" t="s">
        <v>403</v>
      </c>
      <c r="B14" s="7" t="n">
        <v>5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220</v>
      </c>
    </row>
    <row r="3" spans="1:3">
      <c r="A3" s="4" t="s">
        <v>406</v>
      </c>
      <c r="B3" s="7" t="n">
        <v>308409</v>
      </c>
      <c r="C3" s="7" t="n">
        <v>298447</v>
      </c>
    </row>
    <row r="4" spans="1:3">
      <c r="A4" s="4" t="s">
        <v>223</v>
      </c>
    </row>
    <row r="5" spans="1:3">
      <c r="A5" s="3" t="s">
        <v>220</v>
      </c>
    </row>
    <row r="6" spans="1:3">
      <c r="A6" s="4" t="s">
        <v>407</v>
      </c>
      <c r="B6" s="5" t="n">
        <v>400000</v>
      </c>
      <c r="C6" s="5" t="n">
        <v>400000</v>
      </c>
    </row>
    <row r="7" spans="1:3">
      <c r="A7" s="4" t="s">
        <v>408</v>
      </c>
      <c r="B7" s="5" t="n">
        <v>-85228</v>
      </c>
      <c r="C7" s="5" t="n">
        <v>-94498</v>
      </c>
    </row>
    <row r="8" spans="1:3">
      <c r="A8" s="4" t="s">
        <v>409</v>
      </c>
      <c r="B8" s="5" t="n">
        <v>-6363</v>
      </c>
      <c r="C8" s="5" t="n">
        <v>-7055</v>
      </c>
    </row>
    <row r="9" spans="1:3">
      <c r="A9" s="4" t="s">
        <v>406</v>
      </c>
      <c r="B9" s="7" t="n">
        <v>308409</v>
      </c>
      <c r="C9" s="7" t="n">
        <v>2984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7</v>
      </c>
      <c r="D1" s="2" t="s">
        <v>1</v>
      </c>
    </row>
    <row r="2" spans="1:5">
      <c r="B2" s="2" t="s">
        <v>2</v>
      </c>
      <c r="C2" s="2" t="s">
        <v>68</v>
      </c>
      <c r="D2" s="2" t="s">
        <v>2</v>
      </c>
      <c r="E2" s="2" t="s">
        <v>68</v>
      </c>
    </row>
    <row r="3" spans="1:5">
      <c r="A3" s="3" t="s">
        <v>220</v>
      </c>
    </row>
    <row r="4" spans="1:5">
      <c r="A4" s="4" t="s">
        <v>411</v>
      </c>
      <c r="B4" s="7" t="n">
        <v>250</v>
      </c>
      <c r="C4" s="7" t="n">
        <v>140</v>
      </c>
      <c r="D4" s="7" t="n">
        <v>500</v>
      </c>
      <c r="E4" s="7" t="n">
        <v>140</v>
      </c>
    </row>
    <row r="5" spans="1:5">
      <c r="A5" s="4" t="s">
        <v>412</v>
      </c>
      <c r="B5" s="5" t="n">
        <v>4703</v>
      </c>
      <c r="C5" s="5" t="n">
        <v>2498</v>
      </c>
      <c r="D5" s="5" t="n">
        <v>9270</v>
      </c>
      <c r="E5" s="5" t="n">
        <v>2498</v>
      </c>
    </row>
    <row r="6" spans="1:5">
      <c r="A6" s="4" t="s">
        <v>413</v>
      </c>
      <c r="B6" s="5" t="n">
        <v>351</v>
      </c>
      <c r="C6" s="5" t="n">
        <v>185</v>
      </c>
      <c r="D6" s="5" t="n">
        <v>692</v>
      </c>
      <c r="E6" s="5" t="n">
        <v>185</v>
      </c>
    </row>
    <row r="7" spans="1:5">
      <c r="A7" s="4" t="s">
        <v>414</v>
      </c>
      <c r="B7" s="7" t="n">
        <v>5304</v>
      </c>
      <c r="C7" s="7" t="n">
        <v>2823</v>
      </c>
      <c r="D7" s="7" t="n">
        <v>10462</v>
      </c>
      <c r="E7" s="7" t="n">
        <v>28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91</v>
      </c>
    </row>
    <row r="2" spans="1:2">
      <c r="A2" s="3" t="s">
        <v>176</v>
      </c>
    </row>
    <row r="3" spans="1:2">
      <c r="A3" s="4" t="s">
        <v>416</v>
      </c>
      <c r="B3" s="7" t="n">
        <v>11185</v>
      </c>
    </row>
    <row r="4" spans="1:2">
      <c r="A4" s="4" t="s">
        <v>417</v>
      </c>
      <c r="B4" s="5" t="n">
        <v>23569</v>
      </c>
    </row>
    <row r="5" spans="1:2">
      <c r="A5" s="4" t="s">
        <v>418</v>
      </c>
      <c r="B5" s="5" t="n">
        <v>24900</v>
      </c>
    </row>
    <row r="6" spans="1:2">
      <c r="A6" s="4" t="s">
        <v>419</v>
      </c>
      <c r="B6" s="5" t="n">
        <v>27327</v>
      </c>
    </row>
    <row r="7" spans="1:2">
      <c r="A7" s="4" t="s">
        <v>420</v>
      </c>
      <c r="B7" s="5" t="n">
        <v>27478</v>
      </c>
    </row>
    <row r="8" spans="1:2">
      <c r="A8" s="4" t="s">
        <v>421</v>
      </c>
      <c r="B8" s="5" t="n">
        <v>139078</v>
      </c>
    </row>
    <row r="9" spans="1:2">
      <c r="A9" s="4" t="s">
        <v>422</v>
      </c>
      <c r="B9" s="7" t="n">
        <v>253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94</v>
      </c>
    </row>
    <row r="2" spans="1:2">
      <c r="B2" s="2" t="s">
        <v>424</v>
      </c>
    </row>
    <row r="3" spans="1:2">
      <c r="A3" s="3" t="s">
        <v>425</v>
      </c>
    </row>
    <row r="4" spans="1:2">
      <c r="A4" s="4" t="s">
        <v>426</v>
      </c>
      <c r="B4" s="4" t="s">
        <v>278</v>
      </c>
    </row>
    <row r="5" spans="1:2">
      <c r="A5" s="4" t="s">
        <v>427</v>
      </c>
      <c r="B5" s="4" t="s">
        <v>276</v>
      </c>
    </row>
    <row r="6" spans="1:2">
      <c r="A6" s="4" t="s">
        <v>428</v>
      </c>
      <c r="B6" s="7" t="n">
        <v>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91</v>
      </c>
    </row>
    <row r="3" spans="1:2">
      <c r="A3" s="3" t="s">
        <v>430</v>
      </c>
    </row>
    <row r="4" spans="1:2">
      <c r="A4" s="4" t="s">
        <v>431</v>
      </c>
      <c r="B4" s="7" t="n">
        <v>210360</v>
      </c>
    </row>
    <row r="5" spans="1:2">
      <c r="A5" s="4" t="s">
        <v>432</v>
      </c>
      <c r="B5" s="5" t="n">
        <v>-657</v>
      </c>
    </row>
    <row r="6" spans="1:2">
      <c r="A6" s="4" t="s">
        <v>433</v>
      </c>
      <c r="B6" s="5" t="n">
        <v>227639</v>
      </c>
    </row>
    <row r="7" spans="1:2">
      <c r="A7" s="4" t="s">
        <v>434</v>
      </c>
    </row>
    <row r="8" spans="1:2">
      <c r="A8" s="3" t="s">
        <v>430</v>
      </c>
    </row>
    <row r="9" spans="1:2">
      <c r="A9" s="4" t="s">
        <v>431</v>
      </c>
      <c r="B9" s="5" t="n">
        <v>379</v>
      </c>
    </row>
    <row r="10" spans="1:2">
      <c r="A10" s="4" t="s">
        <v>432</v>
      </c>
      <c r="B10" s="5" t="n">
        <v>-422</v>
      </c>
    </row>
    <row r="11" spans="1:2">
      <c r="A11" s="4" t="s">
        <v>433</v>
      </c>
      <c r="B11" s="5" t="n">
        <v>-43</v>
      </c>
    </row>
    <row r="12" spans="1:2">
      <c r="A12" s="4" t="s">
        <v>435</v>
      </c>
    </row>
    <row r="13" spans="1:2">
      <c r="A13" s="3" t="s">
        <v>430</v>
      </c>
    </row>
    <row r="14" spans="1:2">
      <c r="A14" s="4" t="s">
        <v>431</v>
      </c>
      <c r="B14" s="5" t="n">
        <v>-436</v>
      </c>
    </row>
    <row r="15" spans="1:2">
      <c r="A15" s="4" t="s">
        <v>432</v>
      </c>
      <c r="B15" s="5" t="n">
        <v>-235</v>
      </c>
    </row>
    <row r="16" spans="1:2">
      <c r="A16" s="4" t="s">
        <v>433</v>
      </c>
      <c r="B16" s="5" t="n">
        <v>-671</v>
      </c>
    </row>
    <row r="17" spans="1:2">
      <c r="A17" s="4" t="s">
        <v>436</v>
      </c>
    </row>
    <row r="18" spans="1:2">
      <c r="A18" s="3" t="s">
        <v>430</v>
      </c>
    </row>
    <row r="19" spans="1:2">
      <c r="A19" s="4" t="s">
        <v>431</v>
      </c>
      <c r="B19" s="5" t="n">
        <v>-57</v>
      </c>
    </row>
    <row r="20" spans="1:2">
      <c r="A20" s="4" t="s">
        <v>433</v>
      </c>
      <c r="B20" s="7" t="n">
        <v>-7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7</v>
      </c>
      <c r="D1" s="2" t="s">
        <v>1</v>
      </c>
    </row>
    <row r="2" spans="1:5">
      <c r="B2" s="2" t="s">
        <v>2</v>
      </c>
      <c r="C2" s="2" t="s">
        <v>68</v>
      </c>
      <c r="D2" s="2" t="s">
        <v>2</v>
      </c>
      <c r="E2" s="2" t="s">
        <v>68</v>
      </c>
    </row>
    <row r="3" spans="1:5">
      <c r="A3" s="3" t="s">
        <v>438</v>
      </c>
    </row>
    <row r="4" spans="1:5">
      <c r="A4" s="4" t="s">
        <v>439</v>
      </c>
      <c r="B4" s="7" t="n">
        <v>19675</v>
      </c>
      <c r="C4" s="7" t="n">
        <v>13006</v>
      </c>
      <c r="D4" s="7" t="n">
        <v>35721</v>
      </c>
      <c r="E4" s="7" t="n">
        <v>22309</v>
      </c>
    </row>
    <row r="5" spans="1:5">
      <c r="A5" s="4" t="s">
        <v>440</v>
      </c>
    </row>
    <row r="6" spans="1:5">
      <c r="A6" s="3" t="s">
        <v>438</v>
      </c>
    </row>
    <row r="7" spans="1:5">
      <c r="A7" s="4" t="s">
        <v>439</v>
      </c>
      <c r="B7" s="5" t="n">
        <v>1259</v>
      </c>
      <c r="C7" s="5" t="n">
        <v>1370</v>
      </c>
      <c r="D7" s="5" t="n">
        <v>2593</v>
      </c>
      <c r="E7" s="5" t="n">
        <v>2616</v>
      </c>
    </row>
    <row r="8" spans="1:5">
      <c r="A8" s="4" t="s">
        <v>297</v>
      </c>
    </row>
    <row r="9" spans="1:5">
      <c r="A9" s="3" t="s">
        <v>438</v>
      </c>
    </row>
    <row r="10" spans="1:5">
      <c r="A10" s="4" t="s">
        <v>439</v>
      </c>
      <c r="B10" s="5" t="n">
        <v>17798</v>
      </c>
      <c r="C10" s="5" t="n">
        <v>11370</v>
      </c>
      <c r="D10" s="5" t="n">
        <v>32039</v>
      </c>
      <c r="E10" s="5" t="n">
        <v>19160</v>
      </c>
    </row>
    <row r="11" spans="1:5">
      <c r="A11" s="4" t="s">
        <v>441</v>
      </c>
    </row>
    <row r="12" spans="1:5">
      <c r="A12" s="3" t="s">
        <v>438</v>
      </c>
    </row>
    <row r="13" spans="1:5">
      <c r="A13" s="4" t="s">
        <v>439</v>
      </c>
      <c r="B13" s="7" t="n">
        <v>618</v>
      </c>
      <c r="C13" s="7" t="n">
        <v>266</v>
      </c>
      <c r="D13" s="7" t="n">
        <v>1089</v>
      </c>
      <c r="E13" s="7" t="n">
        <v>5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7</v>
      </c>
      <c r="D1" s="2" t="s">
        <v>1</v>
      </c>
    </row>
    <row r="2" spans="1:5">
      <c r="B2" s="2" t="s">
        <v>2</v>
      </c>
      <c r="C2" s="2" t="s">
        <v>68</v>
      </c>
      <c r="D2" s="2" t="s">
        <v>2</v>
      </c>
      <c r="E2" s="2" t="s">
        <v>68</v>
      </c>
    </row>
    <row r="3" spans="1:5">
      <c r="A3" s="3" t="s">
        <v>438</v>
      </c>
    </row>
    <row r="4" spans="1:5">
      <c r="A4" s="4" t="s">
        <v>439</v>
      </c>
      <c r="B4" s="7" t="n">
        <v>19675</v>
      </c>
      <c r="C4" s="7" t="n">
        <v>13006</v>
      </c>
      <c r="D4" s="7" t="n">
        <v>35721</v>
      </c>
      <c r="E4" s="7" t="n">
        <v>22309</v>
      </c>
    </row>
    <row r="5" spans="1:5">
      <c r="A5" s="4" t="s">
        <v>443</v>
      </c>
    </row>
    <row r="6" spans="1:5">
      <c r="A6" s="3" t="s">
        <v>438</v>
      </c>
    </row>
    <row r="7" spans="1:5">
      <c r="A7" s="4" t="s">
        <v>439</v>
      </c>
      <c r="B7" s="5" t="n">
        <v>317</v>
      </c>
      <c r="C7" s="5" t="n">
        <v>178</v>
      </c>
      <c r="D7" s="5" t="n">
        <v>594</v>
      </c>
      <c r="E7" s="5" t="n">
        <v>293</v>
      </c>
    </row>
    <row r="8" spans="1:5">
      <c r="A8" s="4" t="s">
        <v>444</v>
      </c>
    </row>
    <row r="9" spans="1:5">
      <c r="A9" s="3" t="s">
        <v>438</v>
      </c>
    </row>
    <row r="10" spans="1:5">
      <c r="A10" s="4" t="s">
        <v>439</v>
      </c>
      <c r="B10" s="5" t="n">
        <v>846</v>
      </c>
      <c r="C10" s="5" t="n">
        <v>666</v>
      </c>
      <c r="D10" s="5" t="n">
        <v>1536</v>
      </c>
      <c r="E10" s="5" t="n">
        <v>1115</v>
      </c>
    </row>
    <row r="11" spans="1:5">
      <c r="A11" s="4" t="s">
        <v>445</v>
      </c>
    </row>
    <row r="12" spans="1:5">
      <c r="A12" s="3" t="s">
        <v>438</v>
      </c>
    </row>
    <row r="13" spans="1:5">
      <c r="A13" s="4" t="s">
        <v>439</v>
      </c>
      <c r="B13" s="5" t="n">
        <v>6111</v>
      </c>
      <c r="C13" s="5" t="n">
        <v>3461</v>
      </c>
      <c r="D13" s="5" t="n">
        <v>10875</v>
      </c>
      <c r="E13" s="5" t="n">
        <v>5903</v>
      </c>
    </row>
    <row r="14" spans="1:5">
      <c r="A14" s="4" t="s">
        <v>446</v>
      </c>
    </row>
    <row r="15" spans="1:5">
      <c r="A15" s="3" t="s">
        <v>438</v>
      </c>
    </row>
    <row r="16" spans="1:5">
      <c r="A16" s="4" t="s">
        <v>439</v>
      </c>
      <c r="B16" s="5" t="n">
        <v>7937</v>
      </c>
      <c r="C16" s="5" t="n">
        <v>5113</v>
      </c>
      <c r="D16" s="5" t="n">
        <v>14429</v>
      </c>
      <c r="E16" s="5" t="n">
        <v>8874</v>
      </c>
    </row>
    <row r="17" spans="1:5">
      <c r="A17" s="4" t="s">
        <v>447</v>
      </c>
    </row>
    <row r="18" spans="1:5">
      <c r="A18" s="3" t="s">
        <v>438</v>
      </c>
    </row>
    <row r="19" spans="1:5">
      <c r="A19" s="4" t="s">
        <v>439</v>
      </c>
      <c r="B19" s="7" t="n">
        <v>4464</v>
      </c>
      <c r="C19" s="7" t="n">
        <v>3588</v>
      </c>
      <c r="D19" s="7" t="n">
        <v>8287</v>
      </c>
      <c r="E19" s="7" t="n">
        <v>61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7</v>
      </c>
      <c r="D1" s="2" t="s">
        <v>1</v>
      </c>
    </row>
    <row r="2" spans="1:5">
      <c r="B2" s="2" t="s">
        <v>2</v>
      </c>
      <c r="C2" s="2" t="s">
        <v>68</v>
      </c>
      <c r="D2" s="2" t="s">
        <v>2</v>
      </c>
      <c r="E2" s="2" t="s">
        <v>68</v>
      </c>
    </row>
    <row r="3" spans="1:5">
      <c r="A3" s="3" t="s">
        <v>93</v>
      </c>
    </row>
    <row r="4" spans="1:5">
      <c r="A4" s="4" t="s">
        <v>99</v>
      </c>
      <c r="B4" s="7" t="n">
        <v>0</v>
      </c>
      <c r="C4" s="7" t="n">
        <v>2</v>
      </c>
      <c r="D4" s="7" t="n">
        <v>0</v>
      </c>
      <c r="E4" s="7" t="n">
        <v>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7</v>
      </c>
      <c r="D1" s="2" t="s">
        <v>1</v>
      </c>
    </row>
    <row r="2" spans="1:5">
      <c r="B2" s="2" t="s">
        <v>2</v>
      </c>
      <c r="C2" s="2" t="s">
        <v>68</v>
      </c>
      <c r="D2" s="2" t="s">
        <v>2</v>
      </c>
      <c r="E2" s="2" t="s">
        <v>68</v>
      </c>
    </row>
    <row r="3" spans="1:5">
      <c r="A3" s="4" t="s">
        <v>449</v>
      </c>
    </row>
    <row r="4" spans="1:5">
      <c r="A4" s="3" t="s">
        <v>438</v>
      </c>
    </row>
    <row r="5" spans="1:5">
      <c r="A5" s="4" t="s">
        <v>450</v>
      </c>
      <c r="B5" s="7" t="n">
        <v>796</v>
      </c>
      <c r="C5" s="7" t="n">
        <v>485</v>
      </c>
      <c r="D5" s="7" t="n">
        <v>1346</v>
      </c>
      <c r="E5" s="7" t="n">
        <v>8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7</v>
      </c>
      <c r="D1" s="2" t="s">
        <v>1</v>
      </c>
    </row>
    <row r="2" spans="1:5">
      <c r="B2" s="2" t="s">
        <v>2</v>
      </c>
      <c r="C2" s="2" t="s">
        <v>68</v>
      </c>
      <c r="D2" s="2" t="s">
        <v>2</v>
      </c>
      <c r="E2" s="2" t="s">
        <v>68</v>
      </c>
    </row>
    <row r="3" spans="1:5">
      <c r="A3" s="3" t="s">
        <v>452</v>
      </c>
    </row>
    <row r="4" spans="1:5">
      <c r="A4" s="4" t="s">
        <v>453</v>
      </c>
      <c r="D4" s="5" t="n">
        <v>1</v>
      </c>
    </row>
    <row r="5" spans="1:5">
      <c r="A5" s="4" t="s">
        <v>454</v>
      </c>
    </row>
    <row r="6" spans="1:5">
      <c r="A6" s="3" t="s">
        <v>452</v>
      </c>
    </row>
    <row r="7" spans="1:5">
      <c r="A7" s="4" t="s">
        <v>455</v>
      </c>
      <c r="B7" s="4" t="s">
        <v>456</v>
      </c>
      <c r="C7" s="4" t="s">
        <v>457</v>
      </c>
      <c r="D7" s="4" t="s">
        <v>456</v>
      </c>
      <c r="E7" s="4" t="s">
        <v>4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7</v>
      </c>
      <c r="D1" s="2" t="s">
        <v>1</v>
      </c>
    </row>
    <row r="2" spans="1:5">
      <c r="B2" s="2" t="s">
        <v>2</v>
      </c>
      <c r="C2" s="2" t="s">
        <v>68</v>
      </c>
      <c r="D2" s="2" t="s">
        <v>2</v>
      </c>
      <c r="E2" s="2" t="s">
        <v>68</v>
      </c>
    </row>
    <row r="3" spans="1:5">
      <c r="A3" s="3" t="s">
        <v>452</v>
      </c>
    </row>
    <row r="4" spans="1:5">
      <c r="A4" s="4" t="s">
        <v>252</v>
      </c>
      <c r="B4" s="7" t="n">
        <v>122576</v>
      </c>
      <c r="C4" s="7" t="n">
        <v>89093</v>
      </c>
      <c r="D4" s="7" t="n">
        <v>237132</v>
      </c>
      <c r="E4" s="7" t="n">
        <v>171345</v>
      </c>
    </row>
    <row r="5" spans="1:5">
      <c r="A5" s="4" t="s">
        <v>460</v>
      </c>
    </row>
    <row r="6" spans="1:5">
      <c r="A6" s="3" t="s">
        <v>452</v>
      </c>
    </row>
    <row r="7" spans="1:5">
      <c r="A7" s="4" t="s">
        <v>252</v>
      </c>
      <c r="B7" s="5" t="n">
        <v>86486</v>
      </c>
      <c r="C7" s="5" t="n">
        <v>68274</v>
      </c>
      <c r="D7" s="5" t="n">
        <v>168644</v>
      </c>
      <c r="E7" s="5" t="n">
        <v>132626</v>
      </c>
    </row>
    <row r="8" spans="1:5">
      <c r="A8" s="4" t="s">
        <v>461</v>
      </c>
    </row>
    <row r="9" spans="1:5">
      <c r="A9" s="3" t="s">
        <v>452</v>
      </c>
    </row>
    <row r="10" spans="1:5">
      <c r="A10" s="4" t="s">
        <v>252</v>
      </c>
      <c r="B10" s="5" t="n">
        <v>28172</v>
      </c>
      <c r="C10" s="5" t="n">
        <v>16105</v>
      </c>
      <c r="D10" s="5" t="n">
        <v>53382</v>
      </c>
      <c r="E10" s="5" t="n">
        <v>29948</v>
      </c>
    </row>
    <row r="11" spans="1:5">
      <c r="A11" s="4" t="s">
        <v>462</v>
      </c>
    </row>
    <row r="12" spans="1:5">
      <c r="A12" s="3" t="s">
        <v>452</v>
      </c>
    </row>
    <row r="13" spans="1:5">
      <c r="A13" s="4" t="s">
        <v>252</v>
      </c>
      <c r="B13" s="7" t="n">
        <v>7918</v>
      </c>
      <c r="C13" s="7" t="n">
        <v>4714</v>
      </c>
      <c r="D13" s="7" t="n">
        <v>15106</v>
      </c>
      <c r="E13" s="7" t="n">
        <v>8771</v>
      </c>
    </row>
    <row r="14" spans="1:5">
      <c r="A14" s="4" t="s">
        <v>463</v>
      </c>
    </row>
    <row r="15" spans="1:5">
      <c r="A15" s="3" t="s">
        <v>452</v>
      </c>
    </row>
    <row r="16" spans="1:5">
      <c r="A16" s="4" t="s">
        <v>464</v>
      </c>
      <c r="B16" s="4" t="s">
        <v>465</v>
      </c>
      <c r="C16" s="4" t="s">
        <v>466</v>
      </c>
      <c r="D16" s="4" t="s">
        <v>465</v>
      </c>
      <c r="E16" s="4" t="s">
        <v>4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68</v>
      </c>
    </row>
    <row r="2" spans="1:3">
      <c r="B2" s="2" t="s">
        <v>2</v>
      </c>
      <c r="C2" s="2" t="s">
        <v>25</v>
      </c>
    </row>
    <row r="3" spans="1:3">
      <c r="A3" s="3" t="s">
        <v>452</v>
      </c>
    </row>
    <row r="4" spans="1:3">
      <c r="A4" s="4" t="s">
        <v>469</v>
      </c>
      <c r="B4" s="7" t="n">
        <v>49311</v>
      </c>
      <c r="C4" s="7" t="n">
        <v>43294</v>
      </c>
    </row>
    <row r="5" spans="1:3">
      <c r="A5" s="4" t="s">
        <v>460</v>
      </c>
    </row>
    <row r="6" spans="1:3">
      <c r="A6" s="3" t="s">
        <v>452</v>
      </c>
    </row>
    <row r="7" spans="1:3">
      <c r="A7" s="4" t="s">
        <v>469</v>
      </c>
      <c r="B7" s="5" t="n">
        <v>31449</v>
      </c>
      <c r="C7" s="5" t="n">
        <v>29764</v>
      </c>
    </row>
    <row r="8" spans="1:3">
      <c r="A8" s="4" t="s">
        <v>461</v>
      </c>
    </row>
    <row r="9" spans="1:3">
      <c r="A9" s="3" t="s">
        <v>452</v>
      </c>
    </row>
    <row r="10" spans="1:3">
      <c r="A10" s="4" t="s">
        <v>469</v>
      </c>
      <c r="B10" s="5" t="n">
        <v>14960</v>
      </c>
      <c r="C10" s="5" t="n">
        <v>11257</v>
      </c>
    </row>
    <row r="11" spans="1:3">
      <c r="A11" s="4" t="s">
        <v>462</v>
      </c>
    </row>
    <row r="12" spans="1:3">
      <c r="A12" s="3" t="s">
        <v>452</v>
      </c>
    </row>
    <row r="13" spans="1:3">
      <c r="A13" s="4" t="s">
        <v>469</v>
      </c>
      <c r="B13" s="7" t="n">
        <v>2902</v>
      </c>
      <c r="C13" s="7" t="n">
        <v>2273</v>
      </c>
    </row>
    <row r="14" spans="1:3">
      <c r="A14" s="4" t="s">
        <v>470</v>
      </c>
    </row>
    <row r="15" spans="1:3">
      <c r="A15" s="3" t="s">
        <v>452</v>
      </c>
    </row>
    <row r="16" spans="1:3">
      <c r="A16" s="4" t="s">
        <v>471</v>
      </c>
      <c r="B16" s="4" t="s">
        <v>472</v>
      </c>
      <c r="C16" s="4" t="s">
        <v>4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87</v>
      </c>
      <c r="B4" s="7" t="n">
        <v>-33673</v>
      </c>
      <c r="C4" s="7" t="n">
        <v>-17596</v>
      </c>
    </row>
    <row r="5" spans="1:3">
      <c r="A5" s="3" t="s">
        <v>102</v>
      </c>
    </row>
    <row r="6" spans="1:3">
      <c r="A6" s="4" t="s">
        <v>103</v>
      </c>
      <c r="B6" s="5" t="n">
        <v>10539</v>
      </c>
      <c r="C6" s="5" t="n">
        <v>6977</v>
      </c>
    </row>
    <row r="7" spans="1:3">
      <c r="A7" s="4" t="s">
        <v>104</v>
      </c>
      <c r="B7" s="5" t="n">
        <v>35721</v>
      </c>
      <c r="C7" s="5" t="n">
        <v>22309</v>
      </c>
    </row>
    <row r="8" spans="1:3">
      <c r="A8" s="4" t="s">
        <v>105</v>
      </c>
      <c r="B8" s="5" t="n">
        <v>47</v>
      </c>
      <c r="C8" s="5" t="n">
        <v>-3544</v>
      </c>
    </row>
    <row r="9" spans="1:3">
      <c r="A9" s="4" t="s">
        <v>106</v>
      </c>
      <c r="B9" s="5" t="n">
        <v>9962</v>
      </c>
      <c r="C9" s="5" t="n">
        <v>2683</v>
      </c>
    </row>
    <row r="10" spans="1:3">
      <c r="A10" s="4" t="s">
        <v>107</v>
      </c>
      <c r="B10" s="5" t="n">
        <v>-2641</v>
      </c>
      <c r="C10" s="5" t="n">
        <v>-55</v>
      </c>
    </row>
    <row r="11" spans="1:3">
      <c r="A11" s="4" t="s">
        <v>108</v>
      </c>
      <c r="B11" s="5" t="n">
        <v>1605</v>
      </c>
      <c r="C11" s="5" t="n">
        <v>2999</v>
      </c>
    </row>
    <row r="12" spans="1:3">
      <c r="A12" s="4" t="s">
        <v>109</v>
      </c>
      <c r="B12" s="5" t="n">
        <v>136</v>
      </c>
      <c r="C12" s="5" t="n">
        <v>-195</v>
      </c>
    </row>
    <row r="13" spans="1:3">
      <c r="A13" s="3" t="s">
        <v>110</v>
      </c>
    </row>
    <row r="14" spans="1:3">
      <c r="A14" s="4" t="s">
        <v>111</v>
      </c>
      <c r="B14" s="5" t="n">
        <v>6645</v>
      </c>
      <c r="C14" s="5" t="n">
        <v>1161</v>
      </c>
    </row>
    <row r="15" spans="1:3">
      <c r="A15" s="4" t="s">
        <v>112</v>
      </c>
      <c r="B15" s="5" t="n">
        <v>-4712</v>
      </c>
      <c r="C15" s="5" t="n">
        <v>-7918</v>
      </c>
    </row>
    <row r="16" spans="1:3">
      <c r="A16" s="4" t="s">
        <v>30</v>
      </c>
      <c r="B16" s="5" t="n">
        <v>-10089</v>
      </c>
      <c r="C16" s="5" t="n">
        <v>-1901</v>
      </c>
    </row>
    <row r="17" spans="1:3">
      <c r="A17" s="4" t="s">
        <v>44</v>
      </c>
      <c r="B17" s="5" t="n">
        <v>754</v>
      </c>
      <c r="C17" s="5" t="n">
        <v>-327</v>
      </c>
    </row>
    <row r="18" spans="1:3">
      <c r="A18" s="4" t="s">
        <v>113</v>
      </c>
      <c r="B18" s="5" t="n">
        <v>5631</v>
      </c>
      <c r="C18" s="5" t="n">
        <v>6969</v>
      </c>
    </row>
    <row r="19" spans="1:3">
      <c r="A19" s="4" t="s">
        <v>114</v>
      </c>
      <c r="B19" s="5" t="n">
        <v>3906</v>
      </c>
      <c r="C19" s="5" t="n">
        <v>3602</v>
      </c>
    </row>
    <row r="20" spans="1:3">
      <c r="A20" s="4" t="s">
        <v>47</v>
      </c>
      <c r="B20" s="5" t="n">
        <v>16392</v>
      </c>
      <c r="C20" s="5" t="n">
        <v>12655</v>
      </c>
    </row>
    <row r="21" spans="1:3">
      <c r="A21" s="4" t="s">
        <v>115</v>
      </c>
      <c r="B21" s="5" t="n">
        <v>40223</v>
      </c>
      <c r="C21" s="5" t="n">
        <v>27819</v>
      </c>
    </row>
    <row r="22" spans="1:3">
      <c r="A22" s="3" t="s">
        <v>116</v>
      </c>
    </row>
    <row r="23" spans="1:3">
      <c r="A23" s="4" t="s">
        <v>117</v>
      </c>
      <c r="B23" s="5" t="n">
        <v>-366292</v>
      </c>
      <c r="C23" s="5" t="n">
        <v>-305277</v>
      </c>
    </row>
    <row r="24" spans="1:3">
      <c r="A24" s="4" t="s">
        <v>118</v>
      </c>
      <c r="B24" s="5" t="n">
        <v>348550</v>
      </c>
      <c r="C24" s="5" t="n">
        <v>37060</v>
      </c>
    </row>
    <row r="25" spans="1:3">
      <c r="A25" s="4" t="s">
        <v>119</v>
      </c>
      <c r="B25" s="5" t="n">
        <v>-11310</v>
      </c>
      <c r="C25" s="5" t="n">
        <v>-11072</v>
      </c>
    </row>
    <row r="26" spans="1:3">
      <c r="A26" s="4" t="s">
        <v>120</v>
      </c>
      <c r="B26" s="5" t="n">
        <v>-5806</v>
      </c>
      <c r="C26" s="5" t="n">
        <v>-3340</v>
      </c>
    </row>
    <row r="27" spans="1:3">
      <c r="A27" s="4" t="s">
        <v>121</v>
      </c>
      <c r="B27" s="5" t="n">
        <v>-250</v>
      </c>
      <c r="C27" s="5" t="n">
        <v>-600</v>
      </c>
    </row>
    <row r="28" spans="1:3">
      <c r="A28" s="4" t="s">
        <v>122</v>
      </c>
      <c r="B28" s="5" t="n">
        <v>-35108</v>
      </c>
      <c r="C28" s="5" t="n">
        <v>-283229</v>
      </c>
    </row>
    <row r="29" spans="1:3">
      <c r="A29" s="3" t="s">
        <v>123</v>
      </c>
    </row>
    <row r="30" spans="1:3">
      <c r="A30" s="4" t="s">
        <v>124</v>
      </c>
      <c r="B30" s="5" t="n">
        <v>-4045</v>
      </c>
      <c r="C30" s="5" t="n">
        <v>-2097</v>
      </c>
    </row>
    <row r="31" spans="1:3">
      <c r="A31" s="4" t="s">
        <v>125</v>
      </c>
      <c r="B31" s="5" t="n">
        <v>11612</v>
      </c>
      <c r="C31" s="5" t="n">
        <v>7485</v>
      </c>
    </row>
    <row r="32" spans="1:3">
      <c r="A32" s="4" t="s">
        <v>126</v>
      </c>
      <c r="B32" s="5" t="n">
        <v>-417</v>
      </c>
      <c r="C32" s="5" t="n">
        <v>-518</v>
      </c>
    </row>
    <row r="33" spans="1:3">
      <c r="A33" s="4" t="s">
        <v>127</v>
      </c>
      <c r="C33" s="5" t="n">
        <v>389245</v>
      </c>
    </row>
    <row r="34" spans="1:3">
      <c r="A34" s="4" t="s">
        <v>128</v>
      </c>
      <c r="C34" s="5" t="n">
        <v>-78920</v>
      </c>
    </row>
    <row r="35" spans="1:3">
      <c r="A35" s="4" t="s">
        <v>129</v>
      </c>
      <c r="C35" s="5" t="n">
        <v>58880</v>
      </c>
    </row>
    <row r="36" spans="1:3">
      <c r="A36" s="4" t="s">
        <v>130</v>
      </c>
      <c r="B36" s="5" t="n">
        <v>7150</v>
      </c>
      <c r="C36" s="5" t="n">
        <v>374075</v>
      </c>
    </row>
    <row r="37" spans="1:3">
      <c r="A37" s="4" t="s">
        <v>131</v>
      </c>
      <c r="B37" s="5" t="n">
        <v>-998</v>
      </c>
      <c r="C37" s="5" t="n">
        <v>1872</v>
      </c>
    </row>
    <row r="38" spans="1:3">
      <c r="A38" s="4" t="s">
        <v>132</v>
      </c>
      <c r="B38" s="5" t="n">
        <v>11267</v>
      </c>
      <c r="C38" s="5" t="n">
        <v>120537</v>
      </c>
    </row>
    <row r="39" spans="1:3">
      <c r="A39" s="4" t="s">
        <v>133</v>
      </c>
      <c r="B39" s="5" t="n">
        <v>92784</v>
      </c>
      <c r="C39" s="5" t="n">
        <v>60185</v>
      </c>
    </row>
    <row r="40" spans="1:3">
      <c r="A40" s="4" t="s">
        <v>134</v>
      </c>
      <c r="B40" s="5" t="n">
        <v>104051</v>
      </c>
      <c r="C40" s="5" t="n">
        <v>180722</v>
      </c>
    </row>
    <row r="41" spans="1:3">
      <c r="A41" s="3" t="s">
        <v>135</v>
      </c>
    </row>
    <row r="42" spans="1:3">
      <c r="A42" s="4" t="s">
        <v>136</v>
      </c>
      <c r="B42" s="5" t="n">
        <v>521</v>
      </c>
      <c r="C42" s="5" t="n">
        <v>191</v>
      </c>
    </row>
    <row r="43" spans="1:3">
      <c r="A43" s="4" t="s">
        <v>137</v>
      </c>
      <c r="B43" s="5" t="n">
        <v>772</v>
      </c>
      <c r="C43" s="5" t="n">
        <v>410</v>
      </c>
    </row>
    <row r="44" spans="1:3">
      <c r="A44" s="3" t="s">
        <v>138</v>
      </c>
    </row>
    <row r="45" spans="1:3">
      <c r="A45" s="4" t="s">
        <v>139</v>
      </c>
      <c r="C45" s="5" t="n">
        <v>547</v>
      </c>
    </row>
    <row r="46" spans="1:3">
      <c r="A46" s="4" t="s">
        <v>140</v>
      </c>
      <c r="C46" s="5" t="n">
        <v>12</v>
      </c>
    </row>
    <row r="47" spans="1:3">
      <c r="A47" s="4" t="s">
        <v>141</v>
      </c>
      <c r="B47" s="5" t="n">
        <v>1661</v>
      </c>
      <c r="C47" s="5" t="n">
        <v>206</v>
      </c>
    </row>
    <row r="48" spans="1:3">
      <c r="A48" s="4" t="s">
        <v>142</v>
      </c>
      <c r="B48" s="7" t="n">
        <v>250</v>
      </c>
      <c r="C48" s="7" t="n">
        <v>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43</v>
      </c>
      <c r="B1" s="2" t="s">
        <v>1</v>
      </c>
    </row>
    <row r="2" spans="1:2">
      <c r="B2" s="2" t="s">
        <v>144</v>
      </c>
    </row>
    <row r="3" spans="1:2">
      <c r="A3" s="4" t="s">
        <v>145</v>
      </c>
      <c r="B3" s="7" t="n">
        <v>10755</v>
      </c>
    </row>
    <row r="4" spans="1:2">
      <c r="A4" s="4" t="s">
        <v>146</v>
      </c>
    </row>
    <row r="5" spans="1:2">
      <c r="A5" s="4" t="s">
        <v>147</v>
      </c>
      <c r="B5" s="7" t="n">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17:37Z</dcterms:created>
  <dcterms:modified xmlns:dcterms="http://purl.org/dc/terms/" xmlns:xsi="http://www.w3.org/2001/XMLSchema-instance" xsi:type="dcterms:W3CDTF">2018-08-01T17:17:37Z</dcterms:modified>
</cp:coreProperties>
</file>